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alance Sheet Detail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Pension and Non-pension Postret" sheetId="13" state="visible" r:id="rId13"/>
    <sheet xmlns:r="http://schemas.openxmlformats.org/officeDocument/2006/relationships" name="Net Income (Loss) per Share of " sheetId="14" state="visible" r:id="rId14"/>
    <sheet xmlns:r="http://schemas.openxmlformats.org/officeDocument/2006/relationships" name="Derivatives" sheetId="15" state="visible" r:id="rId15"/>
    <sheet xmlns:r="http://schemas.openxmlformats.org/officeDocument/2006/relationships" name="Accumulated Other Comprehensive" sheetId="16" state="visible" r:id="rId16"/>
    <sheet xmlns:r="http://schemas.openxmlformats.org/officeDocument/2006/relationships" name="Segments" sheetId="17" state="visible" r:id="rId17"/>
    <sheet xmlns:r="http://schemas.openxmlformats.org/officeDocument/2006/relationships" name="Fair Value" sheetId="18" state="visible" r:id="rId18"/>
    <sheet xmlns:r="http://schemas.openxmlformats.org/officeDocument/2006/relationships" name="Other Income (Expense)" sheetId="19" state="visible" r:id="rId19"/>
    <sheet xmlns:r="http://schemas.openxmlformats.org/officeDocument/2006/relationships" name="Contingenci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Balance Sheet Details (Tables)" sheetId="23" state="visible" r:id="rId23"/>
    <sheet xmlns:r="http://schemas.openxmlformats.org/officeDocument/2006/relationships" name="Borrowings (Tables)" sheetId="24" state="visible" r:id="rId24"/>
    <sheet xmlns:r="http://schemas.openxmlformats.org/officeDocument/2006/relationships" name="Pension and Non-pension Postr25" sheetId="25" state="visible" r:id="rId25"/>
    <sheet xmlns:r="http://schemas.openxmlformats.org/officeDocument/2006/relationships" name="Net Income (Loss) per Share o26" sheetId="26" state="visible" r:id="rId26"/>
    <sheet xmlns:r="http://schemas.openxmlformats.org/officeDocument/2006/relationships" name="Derivatives (Tables)" sheetId="27" state="visible" r:id="rId27"/>
    <sheet xmlns:r="http://schemas.openxmlformats.org/officeDocument/2006/relationships" name="Accumulated Other Comprehensi28" sheetId="28" state="visible" r:id="rId28"/>
    <sheet xmlns:r="http://schemas.openxmlformats.org/officeDocument/2006/relationships" name="Segments (Tables)" sheetId="29" state="visible" r:id="rId29"/>
    <sheet xmlns:r="http://schemas.openxmlformats.org/officeDocument/2006/relationships" name="Fair Value (Tables)" sheetId="30" state="visible" r:id="rId30"/>
    <sheet xmlns:r="http://schemas.openxmlformats.org/officeDocument/2006/relationships" name="Other Income (Expense) (Tables)" sheetId="31" state="visible" r:id="rId31"/>
    <sheet xmlns:r="http://schemas.openxmlformats.org/officeDocument/2006/relationships" name="Description of the Business (De" sheetId="32" state="visible" r:id="rId32"/>
    <sheet xmlns:r="http://schemas.openxmlformats.org/officeDocument/2006/relationships" name="Significant Accounting Polici33" sheetId="33" state="visible" r:id="rId33"/>
    <sheet xmlns:r="http://schemas.openxmlformats.org/officeDocument/2006/relationships" name="Balance Sheet Details (Details)" sheetId="34" state="visible" r:id="rId34"/>
    <sheet xmlns:r="http://schemas.openxmlformats.org/officeDocument/2006/relationships" name="Borrowings (Debt Schedule) (Det" sheetId="35" state="visible" r:id="rId35"/>
    <sheet xmlns:r="http://schemas.openxmlformats.org/officeDocument/2006/relationships" name="Borrowings (ABL Credit Agreemen" sheetId="36" state="visible" r:id="rId36"/>
    <sheet xmlns:r="http://schemas.openxmlformats.org/officeDocument/2006/relationships" name="Income Taxes Income Taxes (Deta" sheetId="37" state="visible" r:id="rId37"/>
    <sheet xmlns:r="http://schemas.openxmlformats.org/officeDocument/2006/relationships" name="Pension and Non-pension Postr38" sheetId="38" state="visible" r:id="rId38"/>
    <sheet xmlns:r="http://schemas.openxmlformats.org/officeDocument/2006/relationships" name="Net Income (Loss) per Share o39" sheetId="39" state="visible" r:id="rId39"/>
    <sheet xmlns:r="http://schemas.openxmlformats.org/officeDocument/2006/relationships" name="Derivatives (Fair Value of Deri" sheetId="40" state="visible" r:id="rId40"/>
    <sheet xmlns:r="http://schemas.openxmlformats.org/officeDocument/2006/relationships" name="Derivatives (Narrative - Commod" sheetId="41" state="visible" r:id="rId41"/>
    <sheet xmlns:r="http://schemas.openxmlformats.org/officeDocument/2006/relationships" name="Derivatives (Effective Portion " sheetId="42" state="visible" r:id="rId42"/>
    <sheet xmlns:r="http://schemas.openxmlformats.org/officeDocument/2006/relationships" name="Derivatives (Natural Gas Gain L" sheetId="43" state="visible" r:id="rId43"/>
    <sheet xmlns:r="http://schemas.openxmlformats.org/officeDocument/2006/relationships" name="Derivatives (Interest Rate Swap" sheetId="44" state="visible" r:id="rId44"/>
    <sheet xmlns:r="http://schemas.openxmlformats.org/officeDocument/2006/relationships" name="Derivatives (Currency Contracts" sheetId="45" state="visible" r:id="rId45"/>
    <sheet xmlns:r="http://schemas.openxmlformats.org/officeDocument/2006/relationships" name="Accumulated Other Comprehensi46" sheetId="46" state="visible" r:id="rId46"/>
    <sheet xmlns:r="http://schemas.openxmlformats.org/officeDocument/2006/relationships" name="Segments (Details)" sheetId="47" state="visible" r:id="rId47"/>
    <sheet xmlns:r="http://schemas.openxmlformats.org/officeDocument/2006/relationships" name="Fair Value (Details)" sheetId="48" state="visible" r:id="rId48"/>
    <sheet xmlns:r="http://schemas.openxmlformats.org/officeDocument/2006/relationships" name="Fair Value (Debt Disclosure) (D" sheetId="49" state="visible" r:id="rId49"/>
    <sheet xmlns:r="http://schemas.openxmlformats.org/officeDocument/2006/relationships" name="Other Income (Expense) (Details" sheetId="50" state="visible" r:id="rId50"/>
    <sheet xmlns:r="http://schemas.openxmlformats.org/officeDocument/2006/relationships" name="Environmental Liability (Detail" sheetId="51" state="visible" r:id="rId51"/>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7</t>
  </si>
  <si>
    <t>Jul. 27, 2017</t>
  </si>
  <si>
    <t>Entity Information [Line Items]</t>
  </si>
  <si>
    <t>Entity Registrant Name</t>
  </si>
  <si>
    <t>LIBBEY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 in Thousands</t>
  </si>
  <si>
    <t>3 Months Ended</t>
  </si>
  <si>
    <t>Jun. 30, 2016</t>
  </si>
  <si>
    <t>Net sales</t>
  </si>
  <si>
    <t>Freight billed to customers</t>
  </si>
  <si>
    <t>Total revenues</t>
  </si>
  <si>
    <t>Cost of sales</t>
  </si>
  <si>
    <t>Gross profit</t>
  </si>
  <si>
    <t>Selling, general and administrative expenses</t>
  </si>
  <si>
    <t>Income from operations</t>
  </si>
  <si>
    <t>Other income (expense)</t>
  </si>
  <si>
    <t>Earnings before interest and income taxes</t>
  </si>
  <si>
    <t>Interest expense</t>
  </si>
  <si>
    <t>Income before income taxes</t>
  </si>
  <si>
    <t>Provision for income taxes</t>
  </si>
  <si>
    <t>Net income (loss)</t>
  </si>
  <si>
    <t>Net income (loss) per share:</t>
  </si>
  <si>
    <t>Basic</t>
  </si>
  <si>
    <t>Diluted</t>
  </si>
  <si>
    <t>Dividends declared per share</t>
  </si>
  <si>
    <t>Condensed Consolidated Statements of Comprehensive Income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net of tax</t>
  </si>
  <si>
    <t>Comprehensive income</t>
  </si>
  <si>
    <t>Condensed Consolidated Balance Sheets - USD ($) $ in Thousands</t>
  </si>
  <si>
    <t>Dec. 31, 2016</t>
  </si>
  <si>
    <t>Assets:</t>
  </si>
  <si>
    <t>Cash and cash equivalents</t>
  </si>
  <si>
    <t>Accounts receivable - net</t>
  </si>
  <si>
    <t>Inventories - net</t>
  </si>
  <si>
    <t>Prepaid and other current assets</t>
  </si>
  <si>
    <t>Total current assets</t>
  </si>
  <si>
    <t>Purchased intangible assets - net</t>
  </si>
  <si>
    <t>Goodwill</t>
  </si>
  <si>
    <t>Deferred income taxes</t>
  </si>
  <si>
    <t>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Contingencies (Note 13)</t>
  </si>
  <si>
    <t xml:space="preserve"> </t>
  </si>
  <si>
    <t>Shareholders' equity:</t>
  </si>
  <si>
    <t>Common stock, par value $.01 per share, 50,000,000 shares authorized, 22,010,506 shares issued in 2017 (21,864,541 shares issued in 2016)</t>
  </si>
  <si>
    <t>Capital in excess of par value</t>
  </si>
  <si>
    <t>Retained deficit</t>
  </si>
  <si>
    <t>Accumulated other comprehensive loss</t>
  </si>
  <si>
    <t>Total shareholders' equity</t>
  </si>
  <si>
    <t>Total liabilities and shareholders' equity</t>
  </si>
  <si>
    <t>Condensed Consolidated Balance Sheets Parenthetical - $ / shares</t>
  </si>
  <si>
    <t>Common stock, par value</t>
  </si>
  <si>
    <t>Common stock, shares authorized</t>
  </si>
  <si>
    <t>Common stock, shares issued</t>
  </si>
  <si>
    <t>Condensed Consolidated Statement of Shareholders' Equity Statement - 6 months ended Jun. 30, 2017 - USD ($) $ in Thousands</t>
  </si>
  <si>
    <t>Total</t>
  </si>
  <si>
    <t>Common Stock</t>
  </si>
  <si>
    <t>Capital in Excess of Par Value</t>
  </si>
  <si>
    <t>Retained Deficit</t>
  </si>
  <si>
    <t>Accumulated Other Comprehensive Loss</t>
  </si>
  <si>
    <t>Balance, value at Dec. 31, 2016</t>
  </si>
  <si>
    <t>Balance, shares at Dec. 31, 2016</t>
  </si>
  <si>
    <t>Increase (Decrease) in Stockholders' Equity [Roll Forward]</t>
  </si>
  <si>
    <t>Cumulative-effect adjustment for the adoption of ASU 2016-09</t>
  </si>
  <si>
    <t>Net loss</t>
  </si>
  <si>
    <t>Other comprehensive income</t>
  </si>
  <si>
    <t>Stock compensation expense</t>
  </si>
  <si>
    <t>Dividends</t>
  </si>
  <si>
    <t>Stock withheld for employee taxes</t>
  </si>
  <si>
    <t>Stock issued, value</t>
  </si>
  <si>
    <t>Stock issued, shares</t>
  </si>
  <si>
    <t>Balance, value at Jun. 30, 2017</t>
  </si>
  <si>
    <t>Balance, shares at Jun. 30, 2017</t>
  </si>
  <si>
    <t>Condensed Consolidated Statements of Cash Flows - USD ($) $ in Thousands</t>
  </si>
  <si>
    <t>Operating activities:</t>
  </si>
  <si>
    <t>Adjustments to reconcile net income (loss) to net cash provided by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Other operating activities</t>
  </si>
  <si>
    <t>Net cash provided by operating activities</t>
  </si>
  <si>
    <t>Investing activities:</t>
  </si>
  <si>
    <t>Additions to property, plant and equipment</t>
  </si>
  <si>
    <t>Net cash used in investing activities</t>
  </si>
  <si>
    <t>Financing activities:</t>
  </si>
  <si>
    <t>Borrowings on ABL credit facility</t>
  </si>
  <si>
    <t>Repayments on ABL credit facility</t>
  </si>
  <si>
    <t>Other repayments</t>
  </si>
  <si>
    <t>Repayments on Term Loan B</t>
  </si>
  <si>
    <t>Stock options exercised</t>
  </si>
  <si>
    <t>Taxes paid on distribution of equity awards</t>
  </si>
  <si>
    <t>Treasury shares purchased</t>
  </si>
  <si>
    <t>Other financing activities</t>
  </si>
  <si>
    <t>Net cash used in financing activities</t>
  </si>
  <si>
    <t>Effect of exchange rate fluctuations on cash</t>
  </si>
  <si>
    <t>Decrease in cash</t>
  </si>
  <si>
    <t>Cash &amp; cash equivalents at beginning of period</t>
  </si>
  <si>
    <t>Cash &amp; cash equivalents at end of period</t>
  </si>
  <si>
    <t>Supplemental disclosure of cash flow information:</t>
  </si>
  <si>
    <t>Cash paid during the period for interest</t>
  </si>
  <si>
    <t>Cash paid during the period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markets.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 Our website can be found at www.libbey.com .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www.sec.gov . Our shares are traded on the NYSE American exchange under the ticker symbol LBY.</t>
  </si>
  <si>
    <t>Significant Accounting Policies</t>
  </si>
  <si>
    <t>Accounting Policies [Abstract]</t>
  </si>
  <si>
    <t>Significant Accounting Policies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and six month periods ended June 30,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6 . Stock-Based Compensation Expense Stock-based compensation expense charged to the Condensed Consolidated Statements of Operations is as follows: Three months ended June 30, Six months ended June 30, (dollars in thousands) 2017 2016 2017 2016 Stock-based compensation expense $ 1,316 $ 1,507 $ 2,148 $ 3,323 Reclassifications Certain amounts in prior years' financial statements have been reclassified to conform to the presentation used in the three month and six month periods ended June 30, 2017 , including the following: • On the Condensed Consolidated Statements of Cash Flows, certain activity was reclassified between operating and financing activities pursuant to adoption of Accounting Standards Update No. 2016-09, "Compensation - Stock Compensation (Topic 718): Improvements to Employee Share-Based Payment Accounting," effective January 1, 2017. • In note 10 Segments, net sales and related costs for certain countries were reclassified between segments to align with changes in business unit responsibilities effective January 1, 2017. • In note 10 Segments, the derivative amount included in the Reconciliation of Segment EBIT to Net Income in the prior year financial statements has been included in Segment EBIT to conform to the current year presentation. New Accounting Standards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determined to be either not applicable or are expected to have minimal impact on the Company’s Condensed Consolidated Financial Statements. In May 2014, the FASB issued ASU 2014-09, "Revenue From Contracts With Customers", as amended by ASU's 2015-14, 2016-08, 2016-10, 2016-11, 2016-12, 2016-20 and 2017-05,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substantially completed our evaluation of significant contracts and the review of our current accounting policies and practices to identify potential differences that would result from applying the requirements of ASU 2014-09 to our revenue contracts. In addition, we have identified, and are in the process of implementing, appropriate changes to business processes, systems and controls to support recognition and disclosure under the new standard. We do not expect the adoption of ASU 2014-09 to have a material impact on the amount and timing of revenue recognized in our Condensed Consolidated Financial Statements. In February 2016, the FASB issued ASU 2016-02, "Leases (Topic 842)," which requires a lessee to recognize on the balance sheet, assets and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standard and anticipate the new guidance will significantly impact our Condensed Consolidated Financial Statements as we have a significant number of leases. See note 16, Operating Leases, in our 2016 Annual Report on Form 10-K for the year ended December 31, 2016 for our minimum lease commitments under non-cancellable operating leases. In March 2016, the FASB issued ASU 2016-09, "Compensation - Stock Compensation (Topic 718): Improvements to Employee Share-Based Payment Accounting."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e adopted the new guidance on January 1, 2017, requiring us to recognize all excess tax benefits and tax deficiencies related to stock compensation as income tax expense or benefit in the income statement. Excess tax benefits will be recognized regardless of whether the benefit reduces taxes payable in the current period, subject to normal valuation allowance considerations. Previous guidance resulted in credits to equity for such tax benefits and delayed recognition until the tax benefits reduced income taxes payable. This provision in the standard was applied using a modified retrospective transition method by means of a cumulative-effect adjustment to equity as of the beginning of the year of adoption. As of January 1, 2017, we recorded a $2.3 million reduction to our retained deficit and an increase in deferred income tax assets. In addition, on the modified retrospective basis, we have elected to discontinue estimating forfeitures expected to occur when determining the amount of compensation expense to be recognized in each period, resulting in an immaterial impact to our retained deficit and capital in excess of par. We do not anticipate this change will have a material impact on our future results of operations. The presentation requirements for cash flows under the new standard were adopted on a retrospective basis, resulting in a reclassification on the Condensed Consolidated Statements of Cash Flows that increased cash provided by operating activities and increased cash used in financing activities for the six months ended June 30, 2016. In June 2016, the FASB issued ASU 2016-13, "Financial Instruments - Credit Losses (Topic 326): Measurement of Credit Losses on Financial Instruments."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densed Consolidated Financial Statements. In October 2016, the FASB issued ASU 2016-16, "Income Taxes (Topic 740): Intra-Entity Transfers of Assets Other Than Inventory." ASU 2016-16 clarifies that an entity should recognize the income tax consequences of an intra-entity transfer of an asset other than inventory when the transfer occurs. ASU 2016-16 is effective for annual and interim reporting periods beginning after December 15, 2017, with early adoption permitted. We are currently assessing the impact that this standard will have on our Condensed Consolidated Financial Statements. In January 2017, the FASB issued ASU 2017-04, "Intangibles - Goodwill and Other (Topic 350): Simplifying the Test for Goodwill Impairment." ASU 2017-04 simplifies the goodwill impairment testing by eliminating Step 2 from the goodwill impairment testing required, should an impairment be discovered during its annual or interim assessment. ASU 2017-04 is effective for annual or interim impairment tests beginning after December 15, 2019, with early adoption permitted. We plan to early adopt this standard on a prospective basis for our annual, and any interim, goodwill impairment testing performed after January 1, 2017, and this is considered a change in accounting principle. We are early adopting this standard as it will decrease the cost and complexity in applying current GAAP without significantly changing the usefulness of the information provided to users of our Condensed Consolidated Financial Statements. In March 2017, the FASB issued ASU 2017-07, "Compensation - Retirement Benefits (Topic 715): Improving the Presentation of Net Periodic Pension Cost and Net Periodic Postretirement Benefit Cost." ASU 2017-07 requires that only the service cost component of pension and postretirement benefit costs be reported within income from operations. The other components of net benefit cost are required to be presented in the income statement outside of income from operations, if presented. In addition, this ASU allows only the service cost component to be eligible for capitalization when applicable. ASU 2017-07 is effective for annual and interim reporting periods beginning after December 15, 2017, with early adoption permitted. Presentation on the Condensed Consolidated Statements of Operations will be retrospective and any impact to capitalized costs will be prospectively adopted. We plan to adopt this standard in the first quarter of 2018 and expect the impact to be reclassifications of applicable costs and credits from income from operations to other income (expense).</t>
  </si>
  <si>
    <t>Balance Sheet Details</t>
  </si>
  <si>
    <t>Balance Sheet Details [Abstract]</t>
  </si>
  <si>
    <t>Balance Sheet Details The following table provides detail of selected balance sheet items: (dollars in thousands) June 30, 2017 December 31, 2016 Accounts receivable: Trade receivables $ 87,330 $ 82,851 Other receivables 1,639 2,262 Total accounts receivable, less allowances of $8,561 and $7,832 $ 88,969 $ 85,113 Inventories: Finished goods $ 162,084 $ 152,261 Work in process 1,791 1,625 Raw materials 4,198 4,432 Repair parts 10,721 10,558 Operating supplies 1,272 1,133 Total inventories, less loss provisions of $10,417 and $9,484 $ 180,066 $ 170,009 Accrued liabilities: Accrued incentives $ 25,398 $ 19,771 Other accrued liabilities 24,750 22,036 Total accrued liabilities $ 50,148 $ 41,807</t>
  </si>
  <si>
    <t>Borrowings</t>
  </si>
  <si>
    <t>Debt Disclosure [Abstract]</t>
  </si>
  <si>
    <t>Borrowings Borrowings consist of the following: (dollars in thousands) Interest Rate Maturity Date June 30, December 31, Borrowings under ABL Facility floating April 9, 2019 $ — $ — Term Loan B floating (1) April 9, 2021 396,800 409,000 AICEP Loan 0.00% July 30, 2018 3,421 3,320 Total borrowings 400,221 412,320 Less — unamortized discount and finance fees 3,840 4,480 Total borrowings — net 396,381 407,840 Less — long term debt due within one year 6,174 5,009 Total long-term portion of borrowings — net $ 390,207 $ 402,831 ________________________ (1) We have entered into an interest rate swap which effectively fixes a series of our future interest payments on a portion of the Term Loan B debt. See interest rate swap in note 8 for additional details. The Term Loan B floating interest rate was 4.10 percent at June 30, 2017 . At June 30, 2017 , the available borrowing base under the ABL Facility was offset by a $0.5 million rent reserve and a $0.2 million natural gas derivative liability. The ABL Facility also provides for the issuance of up to $30.0 million of letters of credit which, when outstanding, are applied against the $100.0 million limit. At June 30, 2017 , $7.0 million in letters of credit were outstanding. Remaining unused availability under the ABL Facility was $90.3 million at June 30, 2017 , compared to $88.4 million at December 31, 2016 .</t>
  </si>
  <si>
    <t>Income Taxes</t>
  </si>
  <si>
    <t>Income Tax Disclosure [Abstract]</t>
  </si>
  <si>
    <t>Income Taxes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12.6 percent for the six months ended June 30, 2017 , compared to 41.0 percent for the six months ended June 30, 2016 . Our effective tax rate for the six months ended June 30, 2017, which was below the United States statutory rate, was affected by the timing and mix of pretax income earned in jurisdictions with rates lower than the United States statutory rate of (67.7) percent , the impact of foreign exchange of 28.0 percent , and other items including foreign withholding tax and nondeductible expenses of 17.3 percent . Our effective tax rate for the six months ended June 30, 2016, which was above the United States statutory rate, was affected the timing and mix of pretax income earned in jurisdictions with rates lower than the United States statutory rate of 2.3 percent , the impact of foreign exchange of (9.1) percent , and other items including foreign withholding tax and nondeductible expenses of 12.8 percent . The Company and its subsidiaries are subject to examination by various countries' tax authorities. These examinations may lead to proposed or assessed adjustments to our taxes. In August 2016, one of our Mexican subsidiaries received a tax assessment from the Mexican tax authority (SAT)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There were no significant developments affecting this matter for the six months ended June 30, 2017. See note 2 for details regarding the tax effects of adopting ASU 2016-09, "Compensation - Stock Compensation (Topic 718): Improvements to Employee Share-Based Payment Accounting," effective January 1, 2017.</t>
  </si>
  <si>
    <t>Pension and Non-pension Postretirement Benefits</t>
  </si>
  <si>
    <t>Compensation and Retirement Disclosure [Abstract]</t>
  </si>
  <si>
    <t>Pension and Non-pension Postretirement Benefits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 The components of our net pension expense, including the SERP, are as follows: Three months ended June 30, U.S. Plans Non-U.S. Plans Total (dollars in thousands) 2017 2016 2017 2016 2017 2016 Service cost $ 883 $ 863 $ 277 $ 318 $ 1,160 $ 1,181 Interest cost 3,442 3,705 701 670 4,143 4,375 Expected return on plan assets (5,623 ) (5,760 ) — — (5,623 ) (5,760 ) Amortization of unrecognized: Prior service cost (credit) 59 66 (52 ) (53 ) 7 13 Actuarial loss 1,265 1,016 152 203 1,417 1,219 Settlement charge — 42 — 170 — 212 Pension expense $ 26 $ (68 ) $ 1,078 $ 1,308 $ 1,104 $ 1,240 Six months ended June 30, U.S. Plans Non-U.S. Plans Total (dollars in thousands) 2017 2016 2017 2016 2017 2016 Service cost $ 1,958 $ 1,859 $ 528 $ 635 $ 2,486 $ 2,494 Interest cost 6,892 7,482 1,338 1,342 8,230 8,824 Expected return on plan assets (11,240 ) (11,515 ) — — (11,240 ) (11,515 ) Amortization of unrecognized: Prior service cost (credit) 118 132 (99 ) (107 ) 19 25 Actuarial loss 2,617 2,136 290 405 2,907 2,541 Settlement charge — 42 — 170 — 212 Pension expense $ 345 $ 136 $ 2,057 $ 2,445 $ 2,402 $ 2,581 We have contributed $0.6 million and $1.9 million of cash into our pension plans for the three months and six months ended June 30, 2017 , respectively. Pension contributions for the remainder of 2017 are estimated to be $0.6 million . We provide certain retiree health 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he provision for our non-pension postretirement benefit expense consists of the following: Three months ended June 30, U.S. Plans Non-U.S. Plans Total (dollars in thousands) 2017 2016 2017 2016 2017 2016 Service cost $ 96 $ 199 $ — $ 1 $ 96 $ 200 Interest cost 471 652 11 12 482 664 Amortization of unrecognized: Prior service cost (credit) (51 ) 35 — — (51 ) 35 Actuarial loss / (gain) (154 ) 20 (13 ) (11 ) (167 ) 9 Non-pension postretirement benefit expense $ 362 $ 906 $ (2 ) $ 2 $ 360 $ 908 Six months ended June 30, U.S. Plans Non-U.S. Plans Total (dollars in thousands) 2017 2016 2017 2016 2017 2016 Service cost $ 316 $ 398 $ — $ 1 $ 316 $ 399 Interest cost 1,052 1,304 22 24 1,074 1,328 Amortization of unrecognized: Prior service cost (credit) (101 ) 70 — — (101 ) 70 Actuarial loss / (gain) (129 ) 40 (26 ) (22 ) (155 ) 18 Non-pension postretirement benefit expense $ 1,138 $ 1,812 $ (4 ) $ 3 $ 1,134 $ 1,815 Our 2017 estimate of non-pension cash payments is $5.0 million , and we have paid $1.0 million and $1.6 million for the three months and six months ended June 30, 2017 , respectively.</t>
  </si>
  <si>
    <t>Net Income (Loss) per Share of Common Stock</t>
  </si>
  <si>
    <t>Earnings Per Share [Abstract]</t>
  </si>
  <si>
    <t xml:space="preserve">Net Income (Loss) per Share of Common Stock The following table sets forth the computation of basic and diluted earnings (loss) per share: Three months ended June 30, Six months ended June 30, (dollars in thousands, except earnings per share) 2017 2016 2017 2016 Numerator for earnings per share: Net income (loss) that is available to common shareholders $ (832 ) $ 8,695 $ (7,402 ) $ 9,413 Denominator for basic earnings per share: Weighted average shares outstanding 22,029,519 21,865,315 21,984,365 21,857,743 Denominator for diluted earnings per share: Effect of stock options and restricted stock units — 138,071 — 143,860 Adjusted weighted average shares and assumed conversions 22,029,519 22,003,386 21,984,365 22,001,603 Basic earnings (loss) per share $ (0.04 ) $ 0.40 $ (0.34 ) $ 0.43 Diluted earnings (loss) per share $ (0.04 ) $ 0.40 $ (0.34 ) $ 0.43 Shares excluded from diluted earnings (loss) per share due to: Net loss position (excluded from denominator) 60,141 — 111,791 — Inclusion would have been anti-dilutive (excluded from calculation) 924,652 641,964 744,317 628,134 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As part of the adoption of ASU 2016-09 as of January 1, 2017, anticipated tax windfalls and shortfalls are no longer included in the calculation of assumed proceeds when applying the treasury stock method. </t>
  </si>
  <si>
    <t>Derivatives</t>
  </si>
  <si>
    <t>Derivative Instruments and Hedging Activities Disclosure [Abstract]</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Fair Values The following table provides the fair values of our derivative financial instruments for the periods presented: Asset Derivatives: (dollars in thousands) June 30, 2017 December 31, 2016 Derivatives designated as hedging instruments under FASB ASC 815: Balance Sheet Location Fair Value Balance Sheet Location Fair Value Natural gas contracts Prepaid and other current assets $ — Prepaid and other current assets $ 702 Natural gas contracts Other assets — Other assets 45 Total designated — 747 Derivatives not designated as hedging instruments under FASB ASC 815: Natural gas contracts Prepaid and other current assets — Prepaid and other current assets 732 Natural gas contracts Other assets — Other assets 29 Total undesignated — 761 Total $ — $ 1,508 Liability Derivatives: (dollars in thousands) June 30, 2017 December 31, 2016 Derivatives designated as hedging instruments under FASB ASC 815: Balance Sheet Location Fair Value Balance Sheet Location Fair Value Natural gas contracts Derivative liability - current $ 100 Derivative liability - current $ — Natural gas contracts Other long-term liabilities 19 Other long-term liabilities — Interest rate contract Derivative liability - current 1,040 Derivative liability - current 1,928 Interest rate contract Other long-term liabilities 353 Other long-term liabilities 107 Total designated 1,512 2,035 Derivatives not designated as hedging instruments under FASB ASC 815: Natural gas contracts Derivative liability - current 38 Derivative liability - current — Natural gas contracts Other long-term liabilities 20 Other long-term liabilities — Total undesignated 58 — Total $ 1,570 $ 2,035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eighteen months in the future. The fair values of these instruments are determined from market quotes. As of June 30, 2017 , we had commodity contracts for 2,350,000 million British Thermal Units (BTUs) of natural gas. At December 31, 2016 , we had commodity contracts for 2,590,000 million BTUs of natural gas. All of our derivatives for natural gas in the U.S. qualify and are designated as cash flow hedges at June 30, 2017 .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other income (expense) . As the natural gas contracts mature, the accumulated gains (losses) for the respective contracts are reclassified from accumulated other comprehensive loss to current expense in cost of sales in our Condensed Consolidated Statement of Operations. Since October 1, 2014, our derivatives for natural gas in Mexico have not been designated as cash flow hedges. All mark-to-market changes on these derivatives are reflected in other income (expense) . We (received) paid additional cash related to natural gas derivative settlements of $(0.2) million and $1.0 million in the three months ended June 30, 2017 and 2016 , respectively, and $(0.3) million and $2.2 million for the six months ended June 30, 2017 and 2016, respectively, due to the difference between the fixed unit rate of our natural gas contracts and the variable unit rate of our natural gas cost from suppliers. Based on our current valuation, we estimate that accumulated losses for natural gas currently carried in accumulated other comprehensive loss that will be reclassified into earnings over the next twelve months will result in a $0.1 million loss in our Condensed Consolidated Statements of Operations. The following table provides a summary of the effective portion of derivative gain (loss) recognized in other comprehensive income (loss) from our natural gas contracts: Three months ended June 30, Six months ended June 30, (dollars in thousands) 2017 2016 2017 2016 Derivatives in Cash Flow Hedging relationships: Natural gas contracts $ (239 ) $ 710 $ (709 ) $ 94 Total $ (239 ) $ 710 $ (709 ) $ 94 The following table provides a summary of the effective portion of derivative reclassified from accumulated other comprehensive loss to the Condensed Consolidated Statements of Operations from our natural gas contracts: Three months ended June 30, Six months ended June 30, (dollars in thousands) 2017 2016 2017 2016 Derivative: Location: Natural gas contracts Cost of sales $ 90 $ (515 ) $ 157 $ (1,055 ) Total impact on net income (loss) $ 90 $ (515 ) $ 157 $ (1,055 ) The following table provides a summary of the gain (loss) recognized in other income (expense) in the Condensed Consolidated Statements of Operations from our natural gas contracts in Mexico: Three months ended June 30, Six months ended June 30, (dollars in thousands) 2017 2016 2017 2016 Contracts where hedge accounting was not elected $ (236 ) $ 769 $ (819 ) $ 1,139 Total $ (236 ) $ 769 $ (819 ) $ 1,139 Interest Rate Swap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became effective in January 2016 and expires in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June 30, 2017 and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are recorded to earnings immediately. Changes in the effective portion of the fair value of these hedges are recorded in other comprehensive income (loss). The ineffective portion, if any, of the change in the fair value of a derivative designated as a cash flow hedge is recognized in other income (expense) . Based on our current valuation, we estimate that accumulated losses currently carried in accumulated other comprehensive loss that will be reclassified into earnings over the next twelve months will result in $1.0 million of additional interest expense in our Condensed Consolidated Statements of Operations. The following table provides a summary of the effective portion of derivative gain (loss) recognized in other comprehensive income (loss) from our interest rate swap: Three months ended June 30, Six months ended June 30, (dollars in thousands) 2017 2016 2017 2016 Derivatives in Cash Flow Hedging relationships: Interest rate swap $ (619 ) $ (1,603 ) $ (415 ) $ (4,822 ) Total $ (619 ) $ (1,603 ) $ (415 ) $ (4,822 ) The following table provides a summary of the effective portion of derivative reclassified from accumulated other comprehensive income to the Condensed Consolidated Statements of Operations from our interest rate swap: Three months ended June 30, Six months ended June 30, (dollars in thousands) 2017 2016 2017 2016 Derivative: Location: Interest rate swap Interest (expense) $ (472 ) $ (620 ) $ (1,057 ) $ (1,011 ) Total impact on net income (loss) $ (472 ) $ (620 ) $ (1,057 ) $ (1,011 ) Currency Contracts Our foreign currency exposure arises from transactions denominated in a currency other than the U.S. dollar and is primarily associated with our Canadian dollar denominated accounts receivable. From time to time, we enter into a series of foreign currency contracts to sell Canadian dollars. At June 30, 2017 and December 31, 2016 , we had no foreign currency contracts outstanding. The fair values of these instruments are determined from market quotes. The values of these derivatives will change over time as cash receipts and payments are made and as market conditions change. Gains (losses) on currency derivatives that were not designated as hedging instruments are recorded in other income (expense) as follows: Three months ended June 30, Six months ended June 30, (dollars in thousands) 2017 2016 2017 2016 Derivative: Location: Currency contracts Other income (expense) $ — $ 31 $ — $ (387 ) Total $ — $ 31 $ — $ (387 ) We do not believe we are exposed to more than a nominal amount of credit risk in our natural gas hedges, interest rate swap and currency contracts as the counterparties are established financial institutions. The counterparties for the derivative agreements are rated BBB+ or better as of June 30, 2017 , by Standard and Poor’s.</t>
  </si>
  <si>
    <t>Accumulated Other Comprehensive Income (Loss)</t>
  </si>
  <si>
    <t>Comprehensive Income (Loss), Net of Tax, Attributable to Parent [Abstract]</t>
  </si>
  <si>
    <t>Accumulated Other Comprehensive Loss Accumulated other comprehensive loss, net of tax, is as follows: Three months ended June 30, 2017 (dollars in thousands) Foreign Currency Translation Derivative Instruments Pension and Other Postretirement Benefits Accumulated Other Balance March 31, 2017 $ (26,420 ) $ (350 ) $ (96,398 ) $ (123,168 ) Other comprehensive income (loss) 5,589 (858 ) 4,801 9,532 Currency impact — — (258 ) (258 ) Amounts reclassified from accumulated other comprehensive income (loss): Amortization of actuarial loss (1) — — 1,250 1,250 Amortization of prior service cost (1) — — (44 ) (44 ) Cost of sales — (90 ) — (90 ) Interest expense — 472 — 472 Current-period other comprehensive income (loss) 5,589 (476 ) 5,749 10,862 Tax effect — (87 ) (2,755 ) (2,842 ) Balance on June 30, 2017 $ (20,831 ) $ (913 ) $ (93,404 ) $ (115,148 ) Six months ended June 30, 2017 (dollars in thousands) Foreign Currency Translation Derivative Instruments Pension and Other Postretirement Benefits Accumulated Other Balance on December 31, 2016 $ (27,828 ) $ (515 ) $ (96,854 ) $ (125,197 ) Other comprehensive income (loss) 6,997 (1,124 ) 4,801 10,674 Currency impact — — (738 ) (738 ) Amounts reclassified from accumulated other comprehensive income (loss): Amortization of actuarial loss (1) — — 2,752 2,752 Amortization of prior service cost (1) — — (82 ) (82 ) Cost of sales — (157 ) — (157 ) Interest expense — 1,057 — 1,057 Current-period other comprehensive income (loss) 6,997 (224 ) 6,733 13,506 Tax effect — (174 ) (3,283 ) (3,457 ) Balance on June 30, 2017 $ (20,831 ) $ (913 ) $ (93,404 ) $ (115,148 ) Three months ended June 30, 2016 (dollars in thousands) Foreign Currency Translation Derivative Instruments Pension and Other Postretirement Benefits Accumulated Other Balance on March 31, 2016 $ (19,708 ) $ (3,718 ) $ (94,470 ) $ (117,896 ) Other comprehensive income (loss) (3,298 ) (893 ) 2,755 (1,436 ) Currency impact — — 409 409 Amounts reclassified from accumulated other comprehensive income (loss): Amortization of actuarial loss (1) — — 1,228 1,228 Amortization of prior service cost (1) — — 48 48 Cost of sales — 515 — 515 Interest Expense — 620 — 620 Current-period other comprehensive income (loss) (3,298 ) 242 4,440 1,384 Tax effect 419 (85 ) (1,402 ) (1,068 ) Balance on June 30, 2016 $ (22,587 ) $ (3,561 ) $ (91,432 ) $ (117,580 ) Six months ended June 30, 2016 (dollars in thousands) Foreign Currency Translation Derivative Instruments Pension and Other Postretirement Benefits Accumulated Other Balance on December 31, 2015 $ (22,913 ) $ (1,860 ) $ (95,459 ) $ (120,232 ) Other comprehensive income (loss) 52 (4,728 ) 2,755 (1,921 ) Currency impact — — 512 512 Amounts reclassified from accumulated other comprehensive income (loss): Amortization of actuarial loss (1) — — 2,559 2,559 Amortization of prior service cost (1) — — 95 95 Cost of sales — 1,055 — 1,055 Interest Expense — 1,011 — 1,011 Current-period other comprehensive income (loss) 52 (2,662 ) 5,921 3,311 Tax effect 274 961 (1,894 ) (659 ) Balance on June 30, 2016 $ (22,587 ) $ (3,561 ) $ (91,432 ) $ (117,580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t>
  </si>
  <si>
    <t>Segment Reporting [Abstract]</t>
  </si>
  <si>
    <t>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In the first quarter of 2017, net sales and related costs for certain countries were reclassified between segments to align with changes in business unit responsibilities. Accordingly, 2016 segment results have been reclassified to conform with the revised structure. The revised 2016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As the gain (loss) on mark-to-market natural gas contracts is considered representative of our ongoing operations, it is included in Segment EBIT in 2017; the prior year derivative amount originally excluded from Segment EBIT in 2016 has been reclassified and included in Segment EBIT to conform to the current year presentation.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 Three months ended June 30, Six months ended June 30, (dollars in thousands) 2017 2016 2017 2016 Net Sales: U.S. &amp; Canada $ 121,871 $ 125,061 $ 231,200 $ 237,113 Latin America 36,503 40,619 67,225 74,822 EMEA 31,054 32,709 56,385 60,569 Other 8,086 9,513 15,698 18,205 Consolidated $ 197,514 $ 207,902 $ 370,508 $ 390,709 Segment EBIT: U.S. &amp; Canada $ 15,045 $ 24,457 $ 22,546 $ 37,297 Latin America 1,907 8,570 (1,172 ) 13,272 EMEA (2,057 ) 355 (2,894 ) (142 ) Other (854 ) 876 (2,069 ) 1,326 Total Segment EBIT $ 14,041 $ 34,258 $ 16,411 $ 51,753 Reconciliation of Segment EBIT to Net Income (Loss): Segment EBIT $ 14,041 $ 34,258 $ 16,411 $ 51,753 Retained corporate costs (5,095 ) (7,050 ) (12,386 ) (13,774 ) Pension settlement — (212 ) — (212 ) Reorganization charges (2,488 ) — (2,488 ) — Product portfolio optimization — (6,784 ) — (6,784 ) Executive terminations — 328 — (4,619 ) Interest expense (5,138 ) (5,154 ) (10,005 ) (10,398 ) (Provision) benefit for income taxes (2,152 ) (6,691 ) 1,066 (6,553 ) Net income (loss) $ (832 ) $ 8,695 $ (7,402 ) $ 9,413 Depreciation &amp; Amortization: U.S. &amp; Canada $ 3,084 $ 3,379 $ 6,166 $ 6,835 Latin America 4,510 4,516 8,907 9,058 EMEA 1,848 3,617 3,692 5,775 Other 1,329 1,409 2,683 2,837 Corporate 457 433 935 930 Consolidated $ 11,228 $ 13,354 $ 22,383 $ 25,435 Capital Expenditures: U.S. &amp; Canada $ 2,457 $ 2,154 $ 4,394 $ 5,993 Latin America 4,482 1,380 11,464 3,676 EMEA 7,633 889 10,396 3,107 Other 255 895 468 1,590 Corporate 269 338 326 1,145 Consolidated $ 15,096 $ 5,656 $ 27,048 $ 15,511</t>
  </si>
  <si>
    <t>Fair Value</t>
  </si>
  <si>
    <t>Fair Value Disclosures [Abstract]</t>
  </si>
  <si>
    <t>Fair Value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Fair Value at Fair Value at Asset / (Liability) (dollars in thousands) June 30, 2017 December 31, 2016 Level 1 Level 2 Level 3 Total Level 1 Level 2 Level 3 Total Commodity futures natural gas contracts $ — $ (177 ) $ — $ (177 ) $ — $ 1,508 $ — $ 1,508 Interest rate swap — (1,393 ) — (1,393 ) — (2,035 ) — (2,035 ) Net derivative asset (liability) $ — $ (1,570 ) $ — $ (1,570 ) $ — $ (527 ) $ — $ (527 ) The fair values of our commodity futures natural gas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 are hedges of either recorded assets or liabilities or anticipated transactions. Changes in values of the underlying hedged assets and liabilities or anticipated transactions are not reflected in the above table. Financial instruments carried at cost on the Condensed Consolidated Balance Sheets, as well as the related fair values, are as follows: June 30, 2017 December 31, 2016 (dollars in thousands) Fair Value Hierarchy Level Carrying Amount Fair Value Carrying Amount Fair Value Term Loan B Level 2 $ 396,800 $ 359,104 $ 409,000 $ 412,068 The fair value of our Term Loan B has been calculated based on quoted market prices for the same or similar issues. The fair value of our other immaterial debt approximates carrying value at June 30, 2017 and December 31, 2016. The fair value of our cash and cash equivalents, accounts receivable and accounts payable approximate their carrying value due to their short term nature.</t>
  </si>
  <si>
    <t>Other Income (Expense)</t>
  </si>
  <si>
    <t>Other Income and Expenses [Abstract]</t>
  </si>
  <si>
    <t>Other Income (Expense) Items included in other income (expense) in the Condensed Consolidated Statements of Operations are as follows: Three months ended June 30, Six months ended June 30, (dollars in thousands) 2017 2016 2017 2016 Gain (loss) on currency transactions $ (691 ) $ 6 $ (2,235 ) $ (724 ) Gain (loss) on mark-to-market natural gas contracts (236 ) 769 (819 ) 1,139 Other non-operating income (expense) 283 27 150 372 Other income (expense) $ (644 ) $ 802 $ (2,904 ) $ 787</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bankruptcy, U.S. EPA recovered $22.0 million from Motors Liquidation Company (MLC), the successor to General Motors Corporation.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On March 3, 2015, the EPA issued to the PRPs notices and requests to negotiate performance of the remedial design (RD) work. The notices contemplate that any agreement to perform the RD work would be memorialized in an Administrative Order on Consent (AOC). On July 14, 2016, the PRPs entered into an AOC to perform the RD work. The EPA and PRPs anticipate that the RD work will produce additional information from which the feasibility of a local disposal option and the cleanup costs can be better determined. The EPA has declined to advance the GM Settlement Funds for the RD work, instead conditioning use of those funds to reimburse for the RD work upon the successful completion of the RD work and the finalization of an AOC to perform the remedial action work. To the extent that Syracuse China has a liability with respect to the Lower Ley Creek sub-site, including without limitation costs to fund the RD work,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In connection with the above proceedings, an estimated environmental liability of $0.8 million and $0.9 million has been recorded in other long term liabilities and a recoverable amount of $0.4 million and $0.5 million has been recorded in other long term assets in the Condensed Consolidated Balance Sheets at June 30, 2017 and December 31, 2016, respectively. Although we cannot predict the ultimate outcome of this proceeding, we believe that it will not have a material adverse impact on our financial condition, results of operations or liquidity. Income Taxes The Company and its subsidiaries are subject to examination by various countries' tax authorities. These examinations may lead to proposed or assessed adjustments to our taxes. Please refer to note 5, Income Taxes, for a detailed discussion on tax contingencies.</t>
  </si>
  <si>
    <t>Significant Accounting Policies (Policies)</t>
  </si>
  <si>
    <t>Basis of Presentation</t>
  </si>
  <si>
    <t>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and six month periods ended June 30,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6 .</t>
  </si>
  <si>
    <t>New Accounting Standards</t>
  </si>
  <si>
    <t>New Accounting Standards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determined to be either not applicable or are expected to have minimal impact on the Company’s Condensed Consolidated Financial Statements. In May 2014, the FASB issued ASU 2014-09, "Revenue From Contracts With Customers", as amended by ASU's 2015-14, 2016-08, 2016-10, 2016-11, 2016-12, 2016-20 and 2017-05,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substantially completed our evaluation of significant contracts and the review of our current accounting policies and practices to identify potential differences that would result from applying the requirements of ASU 2014-09 to our revenue contracts. In addition, we have identified, and are in the process of implementing, appropriate changes to business processes, systems and controls to support recognition and disclosure under the new standard. We do not expect the adoption of ASU 2014-09 to have a material impact on the amount and timing of revenue recognized in our Condensed Consolidated Financial Statements. In February 2016, the FASB issued ASU 2016-02, "Leases (Topic 842)," which requires a lessee to recognize on the balance sheet, assets and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standard and anticipate the new guidance will significantly impact our Condensed Consolidated Financial Statements as we have a significant number of leases. See note 16, Operating Leases, in our 2016 Annual Report on Form 10-K for the year ended December 31, 2016 for our minimum lease commitments under non-cancellable operating leases. In March 2016, the FASB issued ASU 2016-09, "Compensation - Stock Compensation (Topic 718): Improvements to Employee Share-Based Payment Accounting."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e adopted the new guidance on January 1, 2017, requiring us to recognize all excess tax benefits and tax deficiencies related to stock compensation as income tax expense or benefit in the income statement. Excess tax benefits will be recognized regardless of whether the benefit reduces taxes payable in the current period, subject to normal valuation allowance considerations. Previous guidance resulted in credits to equity for such tax benefits and delayed recognition until the tax benefits reduced income taxes payable. This provision in the standard was applied using a modified retrospective transition method by means of a cumulative-effect adjustment to equity as of the beginning of the year of adoption. As of January 1, 2017, we recorded a $2.3 million reduction to our retained deficit and an increase in deferred income tax assets. In addition, on the modified retrospective basis, we have elected to discontinue estimating forfeitures expected to occur when determining the amount of compensation expense to be recognized in each period, resulting in an immaterial impact to our retained deficit and capital in excess of par. We do not anticipate this change will have a material impact on our future results of operations. The presentation requirements for cash flows under the new standard were adopted on a retrospective basis, resulting in a reclassification on the Condensed Consolidated Statements of Cash Flows that increased cash provided by operating activities and increased cash used in financing activities for the six months ended June 30, 2016. In June 2016, the FASB issued ASU 2016-13, "Financial Instruments - Credit Losses (Topic 326): Measurement of Credit Losses on Financial Instruments."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densed Consolidated Financial Statements. In October 2016, the FASB issued ASU 2016-16, "Income Taxes (Topic 740): Intra-Entity Transfers of Assets Other Than Inventory." ASU 2016-16 clarifies that an entity should recognize the income tax consequences of an intra-entity transfer of an asset other than inventory when the transfer occurs. ASU 2016-16 is effective for annual and interim reporting periods beginning after December 15, 2017, with early adoption permitted. We are currently assessing the impact that this standard will have on our Condensed Consolidated Financial Statements. In January 2017, the FASB issued ASU 2017-04, "Intangibles - Goodwill and Other (Topic 350): Simplifying the Test for Goodwill Impairment." ASU 2017-04 simplifies the goodwill impairment testing by eliminating Step 2 from the goodwill impairment testing required, should an impairment be discovered during its annual or interim assessment. ASU 2017-04 is effective for annual or interim impairment tests beginning after December 15, 2019, with early adoption permitted. We plan to early adopt this standard on a prospective basis for our annual, and any interim, goodwill impairment testing performed after January 1, 2017, and this is considered a change in accounting principle. We are early adopting this standard as it will decrease the cost and complexity in applying current GAAP without significantly changing the usefulness of the information provided to users of our Condensed Consolidated Financial Statements. In March 2017, the FASB issued ASU 2017-07, "Compensation - Retirement Benefits (Topic 715): Improving the Presentation of Net Periodic Pension Cost and Net Periodic Postretirement Benefit Cost." ASU 2017-07 requires that only the service cost component of pension and postretirement benefit costs be reported within income from operations. The other components of net benefit cost are required to be presented in the income statement outside of income from operations, if presented. In addition, this ASU allows only the service cost component to be eligible for capitalization when applicable. ASU 2017-07 is effective for annual and interim reporting periods beginning after December 15, 2017, with early adoption permitted. Presentation on the Condensed Consolidated Statements of Operations will be retrospective and any impact to capitalized costs will be prospectively adopted. We plan to adopt this standard in the first quarter of 2018 and expect the impact to be reclassifications of applicable costs and credits from income from operations to other income (expense).</t>
  </si>
  <si>
    <t>Income Tax, Policy</t>
  </si>
  <si>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Pension and Other Postretirement Plans, Pensions, Policy</t>
  </si>
  <si>
    <t>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t>
  </si>
  <si>
    <t>Pension and Other Postretirement Plans, Nonpension Benefits, Policy</t>
  </si>
  <si>
    <t>We provide certain retiree health 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t>
  </si>
  <si>
    <t>Earnings Per Share, Policy</t>
  </si>
  <si>
    <t>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As part of the adoption of ASU 2016-09 as of January 1, 2017, anticipated tax windfalls and shortfalls are no longer included in the calculation of assumed proceeds when applying the treasury stock method.</t>
  </si>
  <si>
    <t>Derivatives, Policy</t>
  </si>
  <si>
    <t xml:space="preserve">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t>
  </si>
  <si>
    <t>Segment Reporting, Policy</t>
  </si>
  <si>
    <t>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In the first quarter of 2017, net sales and related costs for certain countries were reclassified between segments to align with changes in business unit responsibilities. Accordingly, 2016 segment results have been reclassified to conform with the revised structure. The revised 2016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As the gain (loss) on mark-to-market natural gas contracts is considered representative of our ongoing operations, it is included in Segment EBIT in 2017; the prior year derivative amount originally excluded from Segment EBIT in 2016 has been reclassified and included in Segment EBIT to conform to the current year presentation.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t>
  </si>
  <si>
    <t>Fair Value of Financial Instruments, Policy</t>
  </si>
  <si>
    <t>The fair values of our commodity futures natural gas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 are hedges of either recorded assets or liabilities or anticipated transactions.</t>
  </si>
  <si>
    <t>Significant Accounting Policies (Tables)</t>
  </si>
  <si>
    <t>Schedule of Employee Service Share-based Compensation, Allocation of Recognized Period Costs [Table Text Block]</t>
  </si>
  <si>
    <t>Stock-based compensation expense charged to the Condensed Consolidated Statements of Operations is as follows: Three months ended June 30, Six months ended June 30, (dollars in thousands) 2017 2016 2017 2016 Stock-based compensation expense $ 1,316 $ 1,507 $ 2,148 $ 3,323</t>
  </si>
  <si>
    <t>Balance Sheet Details (Tables)</t>
  </si>
  <si>
    <t>Schedule of Other Assets and Other Liabilities [Table Text Block]</t>
  </si>
  <si>
    <t>The following table provides detail of selected balance sheet items: (dollars in thousands) June 30, 2017 December 31, 2016 Accounts receivable: Trade receivables $ 87,330 $ 82,851 Other receivables 1,639 2,262 Total accounts receivable, less allowances of $8,561 and $7,832 $ 88,969 $ 85,113 Inventories: Finished goods $ 162,084 $ 152,261 Work in process 1,791 1,625 Raw materials 4,198 4,432 Repair parts 10,721 10,558 Operating supplies 1,272 1,133 Total inventories, less loss provisions of $10,417 and $9,484 $ 180,066 $ 170,009 Accrued liabilities: Accrued incentives $ 25,398 $ 19,771 Other accrued liabilities 24,750 22,036 Total accrued liabilities $ 50,148 $ 41,807</t>
  </si>
  <si>
    <t>Borrowings (Tables)</t>
  </si>
  <si>
    <t>Schedule of Debt [Table Text Block]</t>
  </si>
  <si>
    <t>Borrowings consist of the following: (dollars in thousands) Interest Rate Maturity Date June 30, December 31, Borrowings under ABL Facility floating April 9, 2019 $ — $ — Term Loan B floating (1) April 9, 2021 396,800 409,000 AICEP Loan 0.00% July 30, 2018 3,421 3,320 Total borrowings 400,221 412,320 Less — unamortized discount and finance fees 3,840 4,480 Total borrowings — net 396,381 407,840 Less — long term debt due within one year 6,174 5,009 Total long-term portion of borrowings — net $ 390,207 $ 402,831 ________________________ (1) We have entered into an interest rate swap which effectively fixes a series of our future interest payments on a portion of the Term Loan B debt. See interest rate swap in note 8 for additional details. The Term Loan B floating interest rate was 4.10 percent at June 30, 2017 .</t>
  </si>
  <si>
    <t>Pension and Non-pension Postretirement Benefits (Tables)</t>
  </si>
  <si>
    <t>Defined Benefit Pension Plan</t>
  </si>
  <si>
    <t>Defined Benefit Plan Disclosure [Line Items]</t>
  </si>
  <si>
    <t>Schedule of Net Benefit Costs [Table Text Block]</t>
  </si>
  <si>
    <t xml:space="preserve">The components of our net pension expense, including the SERP, are as follows: Three months ended June 30, U.S. Plans Non-U.S. Plans Total (dollars in thousands) 2017 2016 2017 2016 2017 2016 Service cost $ 883 $ 863 $ 277 $ 318 $ 1,160 $ 1,181 Interest cost 3,442 3,705 701 670 4,143 4,375 Expected return on plan assets (5,623 ) (5,760 ) — — (5,623 ) (5,760 ) Amortization of unrecognized: Prior service cost (credit) 59 66 (52 ) (53 ) 7 13 Actuarial loss 1,265 1,016 152 203 1,417 1,219 Settlement charge — 42 — 170 — 212 Pension expense $ 26 $ (68 ) $ 1,078 $ 1,308 $ 1,104 $ 1,240 Six months ended June 30, U.S. Plans Non-U.S. Plans Total (dollars in thousands) 2017 2016 2017 2016 2017 2016 Service cost $ 1,958 $ 1,859 $ 528 $ 635 $ 2,486 $ 2,494 Interest cost 6,892 7,482 1,338 1,342 8,230 8,824 Expected return on plan assets (11,240 ) (11,515 ) — — (11,240 ) (11,515 ) Amortization of unrecognized: Prior service cost (credit) 118 132 (99 ) (107 ) 19 25 Actuarial loss 2,617 2,136 290 405 2,907 2,541 Settlement charge — 42 — 170 — 212 Pension expense $ 345 $ 136 $ 2,057 $ 2,445 $ 2,402 $ 2,581 </t>
  </si>
  <si>
    <t>Non-Pension Postretirement Benefit Plans</t>
  </si>
  <si>
    <t xml:space="preserve">The provision for our non-pension postretirement benefit expense consists of the following: Three months ended June 30, U.S. Plans Non-U.S. Plans Total (dollars in thousands) 2017 2016 2017 2016 2017 2016 Service cost $ 96 $ 199 $ — $ 1 $ 96 $ 200 Interest cost 471 652 11 12 482 664 Amortization of unrecognized: Prior service cost (credit) (51 ) 35 — — (51 ) 35 Actuarial loss / (gain) (154 ) 20 (13 ) (11 ) (167 ) 9 Non-pension postretirement benefit expense $ 362 $ 906 $ (2 ) $ 2 $ 360 $ 908 Six months ended June 30, U.S. Plans Non-U.S. Plans Total (dollars in thousands) 2017 2016 2017 2016 2017 2016 Service cost $ 316 $ 398 $ — $ 1 $ 316 $ 399 Interest cost 1,052 1,304 22 24 1,074 1,328 Amortization of unrecognized: Prior service cost (credit) (101 ) 70 — — (101 ) 70 Actuarial loss / (gain) (129 ) 40 (26 ) (22 ) (155 ) 18 Non-pension postretirement benefit expense $ 1,138 $ 1,812 $ (4 ) $ 3 $ 1,134 $ 1,815 </t>
  </si>
  <si>
    <t>Net Income (Loss) per Share of Common Stock (Tables)</t>
  </si>
  <si>
    <t>Schedule of Earnings Per Share, Basic and Diluted [Table Text Block]</t>
  </si>
  <si>
    <t>The following table sets forth the computation of basic and diluted earnings (loss) per share: Three months ended June 30, Six months ended June 30, (dollars in thousands, except earnings per share) 2017 2016 2017 2016 Numerator for earnings per share: Net income (loss) that is available to common shareholders $ (832 ) $ 8,695 $ (7,402 ) $ 9,413 Denominator for basic earnings per share: Weighted average shares outstanding 22,029,519 21,865,315 21,984,365 21,857,743 Denominator for diluted earnings per share: Effect of stock options and restricted stock units — 138,071 — 143,860 Adjusted weighted average shares and assumed conversions 22,029,519 22,003,386 21,984,365 22,001,603 Basic earnings (loss) per share $ (0.04 ) $ 0.40 $ (0.34 ) $ 0.43 Diluted earnings (loss) per share $ (0.04 ) $ 0.40 $ (0.34 ) $ 0.43 Shares excluded from diluted earnings (loss) per share due to: Net loss position (excluded from denominator) 60,141 — 111,791 — Inclusion would have been anti-dilutive (excluded from calculation) 924,652 641,964 744,317 628,134</t>
  </si>
  <si>
    <t>Derivatives (Tables)</t>
  </si>
  <si>
    <t>Derivative Instruments, Gain (Loss) [Line Items]</t>
  </si>
  <si>
    <t>Schedule of Derivative Assets and Liabilities at Fair Value</t>
  </si>
  <si>
    <t>The following table provides the fair values of our derivative financial instruments for the periods presented: Asset Derivatives: (dollars in thousands) June 30, 2017 December 31, 2016 Derivatives designated as hedging instruments under FASB ASC 815: Balance Sheet Location Fair Value Balance Sheet Location Fair Value Natural gas contracts Prepaid and other current assets $ — Prepaid and other current assets $ 702 Natural gas contracts Other assets — Other assets 45 Total designated — 747 Derivatives not designated as hedging instruments under FASB ASC 815: Natural gas contracts Prepaid and other current assets — Prepaid and other current assets 732 Natural gas contracts Other assets — Other assets 29 Total undesignated — 761 Total $ — $ 1,508 Liability Derivatives: (dollars in thousands) June 30, 2017 December 31, 2016 Derivatives designated as hedging instruments under FASB ASC 815: Balance Sheet Location Fair Value Balance Sheet Location Fair Value Natural gas contracts Derivative liability - current $ 100 Derivative liability - current $ — Natural gas contracts Other long-term liabilities 19 Other long-term liabilities — Interest rate contract Derivative liability - current 1,040 Derivative liability - current 1,928 Interest rate contract Other long-term liabilities 353 Other long-term liabilities 107 Total designated 1,512 2,035 Derivatives not designated as hedging instruments under FASB ASC 815: Natural gas contracts Derivative liability - current 38 Derivative liability - current — Natural gas contracts Other long-term liabilities 20 Other long-term liabilities — Total undesignated 58 — Total $ 1,570 $ 2,035</t>
  </si>
  <si>
    <t>Summary of the Effective Portion of Derivative Gain (Loss) Recognized in Other Comprehensive Income (Loss)</t>
  </si>
  <si>
    <t>The following table provides a summary of the effective portion of derivative gain (loss) recognized in other comprehensive income (loss) from our interest rate swap: Three months ended June 30, Six months ended June 30, (dollars in thousands) 2017 2016 2017 2016 Derivatives in Cash Flow Hedging relationships: Interest rate swap $ (619 ) $ (1,603 ) $ (415 ) $ (4,822 ) Total $ (619 ) $ (1,603 ) $ (415 ) $ (4,822 ) The following table provides a summary of the effective portion of derivative gain (loss) recognized in other comprehensive income (loss) from our natural gas contracts: Three months ended June 30, Six months ended June 30, (dollars in thousands) 2017 2016 2017 2016 Derivatives in Cash Flow Hedging relationships: Natural gas contracts $ (239 ) $ 710 $ (709 ) $ 94 Total $ (239 ) $ 710 $ (709 ) $ 94</t>
  </si>
  <si>
    <t>Reclassification out of Accumulated Other Comprehensive Income</t>
  </si>
  <si>
    <t>The following table provides a summary of the effective portion of derivative reclassified from accumulated other comprehensive loss to the Condensed Consolidated Statements of Operations from our natural gas contracts: Three months ended June 30, Six months ended June 30, (dollars in thousands) 2017 2016 2017 2016 Derivative: Location: Natural gas contracts Cost of sales $ 90 $ (515 ) $ 157 $ (1,055 ) Total impact on net income (loss) $ 90 $ (515 ) $ 157 $ (1,055 ) The following table provides a summary of the effective portion of derivative reclassified from accumulated other comprehensive income to the Condensed Consolidated Statements of Operations from our interest rate swap: Three months ended June 30, Six months ended June 30, (dollars in thousands) 2017 2016 2017 2016 Derivative: Location: Interest rate swap Interest (expense) $ (472 ) $ (620 ) $ (1,057 ) $ (1,011 ) Total impact on net income (loss) $ (472 ) $ (620 ) $ (1,057 ) $ (1,011 )</t>
  </si>
  <si>
    <t>Summary of Derivatives Not Designated as Hedging Instruments Recognized in the Statement of Operations</t>
  </si>
  <si>
    <t>Gains (losses) on currency derivatives that were not designated as hedging instruments are recorded in other income (expense) as follows: Three months ended June 30, Six months ended June 30, (dollars in thousands) 2017 2016 2017 2016 Derivative: Location: Currency contracts Other income (expense) $ — $ 31 $ — $ (387 ) Total $ — $ 31 $ — $ (387 )</t>
  </si>
  <si>
    <t>Natural Gas Contracts</t>
  </si>
  <si>
    <t>Summary of the Gain (Loss) Recognized in the Statement of Operations</t>
  </si>
  <si>
    <t>The following table provides a summary of the gain (loss) recognized in other income (expense) in the Condensed Consolidated Statements of Operations from our natural gas contracts in Mexico: Three months ended June 30, Six months ended June 30, (dollars in thousands) 2017 2016 2017 2016 Contracts where hedge accounting was not elected $ (236 ) $ 769 $ (819 ) $ 1,139 Total $ (236 ) $ 769 $ (819 ) $ 1,139</t>
  </si>
  <si>
    <t>Accumulated Other Comprehensive Income (Loss) (Tables)</t>
  </si>
  <si>
    <t>Schedule of Accumulated Other Comprehensive Income (Loss) [Table Text Block]</t>
  </si>
  <si>
    <t>Accumulated other comprehensive loss, net of tax, is as follows: Three months ended June 30, 2017 (dollars in thousands) Foreign Currency Translation Derivative Instruments Pension and Other Postretirement Benefits Accumulated Other Balance March 31, 2017 $ (26,420 ) $ (350 ) $ (96,398 ) $ (123,168 ) Other comprehensive income (loss) 5,589 (858 ) 4,801 9,532 Currency impact — — (258 ) (258 ) Amounts reclassified from accumulated other comprehensive income (loss): Amortization of actuarial loss (1) — — 1,250 1,250 Amortization of prior service cost (1) — — (44 ) (44 ) Cost of sales — (90 ) — (90 ) Interest expense — 472 — 472 Current-period other comprehensive income (loss) 5,589 (476 ) 5,749 10,862 Tax effect — (87 ) (2,755 ) (2,842 ) Balance on June 30, 2017 $ (20,831 ) $ (913 ) $ (93,404 ) $ (115,148 ) Six months ended June 30, 2017 (dollars in thousands) Foreign Currency Translation Derivative Instruments Pension and Other Postretirement Benefits Accumulated Other Balance on December 31, 2016 $ (27,828 ) $ (515 ) $ (96,854 ) $ (125,197 ) Other comprehensive income (loss) 6,997 (1,124 ) 4,801 10,674 Currency impact — — (738 ) (738 ) Amounts reclassified from accumulated other comprehensive income (loss): Amortization of actuarial loss (1) — — 2,752 2,752 Amortization of prior service cost (1) — — (82 ) (82 ) Cost of sales — (157 ) — (157 ) Interest expense — 1,057 — 1,057 Current-period other comprehensive income (loss) 6,997 (224 ) 6,733 13,506 Tax effect — (174 ) (3,283 ) (3,457 ) Balance on June 30, 2017 $ (20,831 ) $ (913 ) $ (93,404 ) $ (115,148 ) Three months ended June 30, 2016 (dollars in thousands) Foreign Currency Translation Derivative Instruments Pension and Other Postretirement Benefits Accumulated Other Balance on March 31, 2016 $ (19,708 ) $ (3,718 ) $ (94,470 ) $ (117,896 ) Other comprehensive income (loss) (3,298 ) (893 ) 2,755 (1,436 ) Currency impact — — 409 409 Amounts reclassified from accumulated other comprehensive income (loss): Amortization of actuarial loss (1) — — 1,228 1,228 Amortization of prior service cost (1) — — 48 48 Cost of sales — 515 — 515 Interest Expense — 620 — 620 Current-period other comprehensive income (loss) (3,298 ) 242 4,440 1,384 Tax effect 419 (85 ) (1,402 ) (1,068 ) Balance on June 30, 2016 $ (22,587 ) $ (3,561 ) $ (91,432 ) $ (117,580 ) Six months ended June 30, 2016 (dollars in thousands) Foreign Currency Translation Derivative Instruments Pension and Other Postretirement Benefits Accumulated Other Balance on December 31, 2015 $ (22,913 ) $ (1,860 ) $ (95,459 ) $ (120,232 ) Other comprehensive income (loss) 52 (4,728 ) 2,755 (1,921 ) Currency impact — — 512 512 Amounts reclassified from accumulated other comprehensive income (loss): Amortization of actuarial loss (1) — — 2,559 2,559 Amortization of prior service cost (1) — — 95 95 Cost of sales — 1,055 — 1,055 Interest Expense — 1,011 — 1,011 Current-period other comprehensive income (loss) 52 (2,662 ) 5,921 3,311 Tax effect 274 961 (1,894 ) (659 ) Balance on June 30, 2016 $ (22,587 ) $ (3,561 ) $ (91,432 ) $ (117,580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 (Tables)</t>
  </si>
  <si>
    <t>Reconciliation from Segment Totals to Consolidated [Table Text Block]</t>
  </si>
  <si>
    <t xml:space="preserve"> Three months ended June 30, Six months ended June 30, (dollars in thousands) 2017 2016 2017 2016 Net Sales: U.S. &amp; Canada $ 121,871 $ 125,061 $ 231,200 $ 237,113 Latin America 36,503 40,619 67,225 74,822 EMEA 31,054 32,709 56,385 60,569 Other 8,086 9,513 15,698 18,205 Consolidated $ 197,514 $ 207,902 $ 370,508 $ 390,709 Segment EBIT: U.S. &amp; Canada $ 15,045 $ 24,457 $ 22,546 $ 37,297 Latin America 1,907 8,570 (1,172 ) 13,272 EMEA (2,057 ) 355 (2,894 ) (142 ) Other (854 ) 876 (2,069 ) 1,326 Total Segment EBIT $ 14,041 $ 34,258 $ 16,411 $ 51,753 Reconciliation of Segment EBIT to Net Income (Loss): Segment EBIT $ 14,041 $ 34,258 $ 16,411 $ 51,753 Retained corporate costs (5,095 ) (7,050 ) (12,386 ) (13,774 ) Pension settlement — (212 ) — (212 ) Reorganization charges (2,488 ) — (2,488 ) — Product portfolio optimization — (6,784 ) — (6,784 ) Executive terminations — 328 — (4,619 ) Interest expense (5,138 ) (5,154 ) (10,005 ) (10,398 ) (Provision) benefit for income taxes (2,152 ) (6,691 ) 1,066 (6,553 ) Net income (loss) $ (832 ) $ 8,695 $ (7,402 ) $ 9,413 Depreciation &amp; Amortization: U.S. &amp; Canada $ 3,084 $ 3,379 $ 6,166 $ 6,835 Latin America 4,510 4,516 8,907 9,058 EMEA 1,848 3,617 3,692 5,775 Other 1,329 1,409 2,683 2,837 Corporate 457 433 935 930 Consolidated $ 11,228 $ 13,354 $ 22,383 $ 25,435 Capital Expenditures: U.S. &amp; Canada $ 2,457 $ 2,154 $ 4,394 $ 5,993 Latin America 4,482 1,380 11,464 3,676 EMEA 7,633 889 10,396 3,107 Other 255 895 468 1,590 Corporate 269 338 326 1,145 Consolidated $ 15,096 $ 5,656 $ 27,048 $ 15,511</t>
  </si>
  <si>
    <t>Fair Value (Tables)</t>
  </si>
  <si>
    <t>Fair Value Measurements, Recurring and Nonrecurring [Table Text Block]</t>
  </si>
  <si>
    <t xml:space="preserve"> Fair Value at Fair Value at Asset / (Liability) (dollars in thousands) June 30, 2017 December 31, 2016 Level 1 Level 2 Level 3 Total Level 1 Level 2 Level 3 Total Commodity futures natural gas contracts $ — $ (177 ) $ — $ (177 ) $ — $ 1,508 $ — $ 1,508 Interest rate swap — (1,393 ) — (1,393 ) — (2,035 ) — (2,035 ) Net derivative asset (liability) $ — $ (1,570 ) $ — $ (1,570 ) $ — $ (527 ) $ — $ (527 )</t>
  </si>
  <si>
    <t>Fair Value Disclosures, Carrying Value and Estimated Fair Value of Debt Instruments [Table Text Block]</t>
  </si>
  <si>
    <t>Financial instruments carried at cost on the Condensed Consolidated Balance Sheets, as well as the related fair values, are as follows: June 30, 2017 December 31, 2016 (dollars in thousands) Fair Value Hierarchy Level Carrying Amount Fair Value Carrying Amount Fair Value Term Loan B Level 2 $ 396,800 $ 359,104 $ 409,000 $ 412,068</t>
  </si>
  <si>
    <t>Other Income (Expense) (Tables)</t>
  </si>
  <si>
    <t>Schedule of Other Nonoperating Income (Expense) [Table Text Block]</t>
  </si>
  <si>
    <t>Items included in other income (expense) in the Condensed Consolidated Statements of Operations are as follows: Three months ended June 30, Six months ended June 30, (dollars in thousands) 2017 2016 2017 2016 Gain (loss) on currency transactions $ (691 ) $ 6 $ (2,235 ) $ (724 ) Gain (loss) on mark-to-market natural gas contracts (236 ) 769 (819 ) 1,139 Other non-operating income (expense) 283 27 150 372 Other income (expense) $ (644 ) $ 802 $ (2,904 ) $ 787</t>
  </si>
  <si>
    <t>Description of the Business (Details)</t>
  </si>
  <si>
    <t>Jun. 30, 2017plantcountry</t>
  </si>
  <si>
    <t>Production Operations</t>
  </si>
  <si>
    <t>Description of Business [Line Items]</t>
  </si>
  <si>
    <t>Number of countries in which entity operates</t>
  </si>
  <si>
    <t>Sales Operations | Minimum</t>
  </si>
  <si>
    <t>United States</t>
  </si>
  <si>
    <t>Number of glass tableware manufacturing plants | plant</t>
  </si>
  <si>
    <t>Significant Accounting Policies (Details) - USD ($) $ in Thousands</t>
  </si>
  <si>
    <t>Stock-based compensation expense</t>
  </si>
  <si>
    <t>Component of ASU 2016-09</t>
  </si>
  <si>
    <t>Effects on Equity and Net Assets</t>
  </si>
  <si>
    <t>Impact to Retained Deficit</t>
  </si>
  <si>
    <t>Impact to Deferred Tax Assets</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10,417 and $9,484</t>
  </si>
  <si>
    <t>Inventory loss provisions</t>
  </si>
  <si>
    <t>Accrued liabilities:</t>
  </si>
  <si>
    <t>Accrued incentives</t>
  </si>
  <si>
    <t>Other accrued liabilities</t>
  </si>
  <si>
    <t>Total accrued liabilities</t>
  </si>
  <si>
    <t>Trade receivables</t>
  </si>
  <si>
    <t>Other receivables</t>
  </si>
  <si>
    <t>Borrowings (Debt Schedule) (Details) - USD ($) $ in Thousands</t>
  </si>
  <si>
    <t>Debt Instrument [Line Items]</t>
  </si>
  <si>
    <t>Total borrowings</t>
  </si>
  <si>
    <t>Less - unamortized discount and finance fees</t>
  </si>
  <si>
    <t>Total borrowings -- net</t>
  </si>
  <si>
    <t>Less -- long term debt due within one year</t>
  </si>
  <si>
    <t>Total long-term portion of borrowings -- net</t>
  </si>
  <si>
    <t>Subsidiaries, Libbey Glass and Libbey Europe [Member] | Asset-backed Loan Facility | Line of Credit</t>
  </si>
  <si>
    <t>Subsidiary, Libbey Glass | Senior Loans</t>
  </si>
  <si>
    <t>[1]</t>
  </si>
  <si>
    <t>Interest rate</t>
  </si>
  <si>
    <t>4.10%</t>
  </si>
  <si>
    <t>Subsidiary, Libbey Portugal | AICEP Loan | Loans Payable</t>
  </si>
  <si>
    <t>0.00%</t>
  </si>
  <si>
    <t>We have entered into an interest rate swap which effectively fixes a series of our future interest payments on a portion of the Term Loan B debt. See interest rate swap in note 8 for additional details. The Term Loan B floating interest rate was 4.10 percent at June 30, 2017.</t>
  </si>
  <si>
    <t>Borrowings (ABL Credit Agreement Narrative) (Details) - Subsidiaries, Libbey Glass and Libbey Europe [Member] - Asset-backed Loan Facility - USD ($) $ in Millions</t>
  </si>
  <si>
    <t>Line of Credit</t>
  </si>
  <si>
    <t>Line of Credit Facility, Current Borrowing Capacity, Amount of Rent Reserves Offset</t>
  </si>
  <si>
    <t>Line of Credit Facility, Current Borrowing Capacity, Amount of Natural Gas Derivative Offset</t>
  </si>
  <si>
    <t>Line of credit facility, maximum borrowing capacity</t>
  </si>
  <si>
    <t>Line of credit facility, remaining borrowing capacity</t>
  </si>
  <si>
    <t>Letter of Credit</t>
  </si>
  <si>
    <t>Line of credit facility, amount outstanding</t>
  </si>
  <si>
    <t>Income Taxes Income Taxes (Details) $ in Millions, MXN in Billions</t>
  </si>
  <si>
    <t>Aug. 31, 2016USD ($)</t>
  </si>
  <si>
    <t>Aug. 31, 2016MXN</t>
  </si>
  <si>
    <t>Effective Income Tax Rate Reconciliation, Percent [Abstract]</t>
  </si>
  <si>
    <t>Effective income tax rate, continuing operations</t>
  </si>
  <si>
    <t>12.60%</t>
  </si>
  <si>
    <t>41.00%</t>
  </si>
  <si>
    <t>Timing and mix of pretax income with rates lower than US</t>
  </si>
  <si>
    <t>(67.70%)</t>
  </si>
  <si>
    <t>2.30%</t>
  </si>
  <si>
    <t>Impact of foreign exchange</t>
  </si>
  <si>
    <t>28.00%</t>
  </si>
  <si>
    <t>(9.10%)</t>
  </si>
  <si>
    <t>Other reconciling items</t>
  </si>
  <si>
    <t>17.30%</t>
  </si>
  <si>
    <t>12.80%</t>
  </si>
  <si>
    <t>Mexican Tax Authority | Tax Year 2010</t>
  </si>
  <si>
    <t>Income Tax Contingency [Line Items]</t>
  </si>
  <si>
    <t>Number of subsidiaries in a tax assessment</t>
  </si>
  <si>
    <t>Tax assessment</t>
  </si>
  <si>
    <t>Pension and Non-pension Postretirement Benefits (Net Benefit Costs) (Details) - USD ($) $ in Thousands</t>
  </si>
  <si>
    <t>Service cost</t>
  </si>
  <si>
    <t>Interest cost</t>
  </si>
  <si>
    <t>Expected return on plan assets</t>
  </si>
  <si>
    <t>Amortization of unrecognized:</t>
  </si>
  <si>
    <t>Prior service cost (credit)</t>
  </si>
  <si>
    <t>Actuarial loss / (gain)</t>
  </si>
  <si>
    <t>Settlement charge</t>
  </si>
  <si>
    <t>Pension expense or non-pension postretirement benefit expense</t>
  </si>
  <si>
    <t>Defined Benefit Plan, Contributions [Abstract]</t>
  </si>
  <si>
    <t>Employer contributions made to defined benefit plans</t>
  </si>
  <si>
    <t>Estimated employer contributions to defined benefit plans in remainder of 2017</t>
  </si>
  <si>
    <t>U.S. Plans</t>
  </si>
  <si>
    <t>Non-U.S. Plans</t>
  </si>
  <si>
    <t>Estimated employer contributions to defined benefit plans in year 2017</t>
  </si>
  <si>
    <t>Net Income (Loss) per Share of Common Stock (Details) - USD ($) $ / shares in Units, $ in Thousands</t>
  </si>
  <si>
    <t>Numerator for earnings per share:</t>
  </si>
  <si>
    <t>Net income (loss)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loss) per share</t>
  </si>
  <si>
    <t>Diluted earnings (loss) per share</t>
  </si>
  <si>
    <t>Net loss position (excluded from denominator)</t>
  </si>
  <si>
    <t>Shares excluded from diluted earnings (loss) per share due to:</t>
  </si>
  <si>
    <t>Antidilutive securities excluded from diluted earnings (loss) per share</t>
  </si>
  <si>
    <t>Inclusion would have been anti-dilutive (excluded from calculation)</t>
  </si>
  <si>
    <t>Derivatives (Fair Value of Derivative Assets and Liabilities) (Details) - USD ($) $ in Thousands</t>
  </si>
  <si>
    <t>Derivatives, Fair Value [Line Items]</t>
  </si>
  <si>
    <t>Fair value, derivative asset</t>
  </si>
  <si>
    <t>Fair value, derivative liability</t>
  </si>
  <si>
    <t>Designated as Hedging Instrument</t>
  </si>
  <si>
    <t>Not Designated as Hedging Instrument</t>
  </si>
  <si>
    <t>Natural Gas Contracts | Designated as Hedging Instrument | Prepaid and other current assets</t>
  </si>
  <si>
    <t>Natural Gas Contracts | Designated as Hedging Instrument | Other assets</t>
  </si>
  <si>
    <t>Natural Gas Contracts | Designated as Hedging Instrument | Derivative liability, current</t>
  </si>
  <si>
    <t>Natural Gas Contracts | Designated as Hedging Instrument | Other long-term liabilities</t>
  </si>
  <si>
    <t>Natural Gas Contracts | Not Designated as Hedging Instrument | Prepaid and other current assets</t>
  </si>
  <si>
    <t>Natural Gas Contracts | Not Designated as Hedging Instrument | Other assets</t>
  </si>
  <si>
    <t>Natural Gas Contracts | Not Designated as Hedging Instrument | Derivative liability, current</t>
  </si>
  <si>
    <t>Natural Gas Contracts | Not Designated as Hedging Instrument | Other long-term liabilities</t>
  </si>
  <si>
    <t>Interest Rate Swap | Designated as Hedging Instrument | Derivative liability, current</t>
  </si>
  <si>
    <t>Interest Rate Swap | Designated as Hedging Instrument | Other long-term liabilities</t>
  </si>
  <si>
    <t>Derivatives (Narrative - Commodity Future Contracts) (Details) - Cash Flow Hedging - Natural Gas Contracts $ in Millions</t>
  </si>
  <si>
    <t>Jun. 30, 2017USD ($)MMBTU</t>
  </si>
  <si>
    <t>Jun. 30, 2016USD ($)</t>
  </si>
  <si>
    <t>Dec. 31, 2016MMBTU</t>
  </si>
  <si>
    <t>Derivative [Line Items]</t>
  </si>
  <si>
    <t>Forecast of commodity requirements, maximum length of time used</t>
  </si>
  <si>
    <t>18 months</t>
  </si>
  <si>
    <t>Natural gas contracts, notional amounts (in millions of BTUs) | MMBTU</t>
  </si>
  <si>
    <t>Derivative, Cash Received on Hedge</t>
  </si>
  <si>
    <t>Derivative, Additional Cash Paid on Settlement of Hedge</t>
  </si>
  <si>
    <t>Cash Flow Hedge Gain (Loss) to be Reclassified within Twelve Months</t>
  </si>
  <si>
    <t>Minimum</t>
  </si>
  <si>
    <t>Forecast of anticipated requirements, percentage of forecast eligible for hedging</t>
  </si>
  <si>
    <t>40.00%</t>
  </si>
  <si>
    <t>Maximum</t>
  </si>
  <si>
    <t>70.00%</t>
  </si>
  <si>
    <t>Derivatives (Effective Portion of Derivative Gain Loss) (Details) - Designated as Hedging Instrument - Natural Gas Contracts - Cash Flow Hedging - USD ($) $ in Thousands</t>
  </si>
  <si>
    <t>Effective portion of derivative gain (loss) recognized in other comprehensive income (loss)</t>
  </si>
  <si>
    <t>Effective portion of derivative gain (loss) reclassified from accumulated other comprehensive loss into income (loss)</t>
  </si>
  <si>
    <t>Cost of Sales</t>
  </si>
  <si>
    <t>Derivatives (Natural Gas Gain Loss Included in Other Income and Expense) (Details) - USD ($) $ in Thousands</t>
  </si>
  <si>
    <t>Gain (loss) on contracts where hedge accounting was not elected</t>
  </si>
  <si>
    <t>Natural Gas Contracts | Other Income (Expense) | Cash Flow Hedging</t>
  </si>
  <si>
    <t>Gain (loss) on derivative, net</t>
  </si>
  <si>
    <t>Derivatives (Interest Rate Swap) (Details) - Interest Rate Swap - Cash Flow Hedging - USD ($) $ in Thousands</t>
  </si>
  <si>
    <t>Interest Expense</t>
  </si>
  <si>
    <t>Senior Loans</t>
  </si>
  <si>
    <t>Derivative, Notional Amount</t>
  </si>
  <si>
    <t>Derivative, Fixed Interest Rate</t>
  </si>
  <si>
    <t>4.85%</t>
  </si>
  <si>
    <t>Designated as Hedging Instrument | Interest Expense</t>
  </si>
  <si>
    <t>Derivatives (Currency Contracts) (Details) $ in Thousands, CAD in Millions</t>
  </si>
  <si>
    <t>Jun. 30, 2017USD ($)</t>
  </si>
  <si>
    <t>Jun. 30, 2017CAD</t>
  </si>
  <si>
    <t>Dec. 31, 2016CAD</t>
  </si>
  <si>
    <t>Gain (loss) on derivatives not designated as hedging instruments</t>
  </si>
  <si>
    <t>Other Income (Expense) | Currency Contracts</t>
  </si>
  <si>
    <t>Not Designated as Hedging Instrument | Currency Contracts</t>
  </si>
  <si>
    <t>Derivative, Notional Amount | CAD</t>
  </si>
  <si>
    <t>Accumulated Other Comprehensive Income (Loss) (Schedule of AOCI) (Details) - USD ($) $ in Thousands</t>
  </si>
  <si>
    <t>Change in Accumulated Other Comprehensive Loss [Roll Forward]</t>
  </si>
  <si>
    <t>Beginning balance</t>
  </si>
  <si>
    <t>Other comprehensive income (loss)</t>
  </si>
  <si>
    <t>Currency impact</t>
  </si>
  <si>
    <t>Amounts reclassified from accumulated other comprehensive income (loss):</t>
  </si>
  <si>
    <t>Amortization of actuarial loss (1)</t>
  </si>
  <si>
    <t>Amortization of prior service cost (1)</t>
  </si>
  <si>
    <t>Current-period other comprehensive income (loss)</t>
  </si>
  <si>
    <t>Tax effect</t>
  </si>
  <si>
    <t>Ending balance</t>
  </si>
  <si>
    <t>Foreign Currency Translation</t>
  </si>
  <si>
    <t>Derivative Instruments</t>
  </si>
  <si>
    <t>Pension and Other Postretirement Benefits</t>
  </si>
  <si>
    <t>These accumulated other comprehensive income components are included in the computation of net periodic benefit cost within the cost of sales and selling, general and administrative expenses on the Condensed Consolidated Statements of Operations.</t>
  </si>
  <si>
    <t>Segments (Details) $ in Thousands</t>
  </si>
  <si>
    <t>Jun. 30, 2017USD ($)segment</t>
  </si>
  <si>
    <t>Segment Reporting Information [Line Items]</t>
  </si>
  <si>
    <t>Number of reportable segments | segment</t>
  </si>
  <si>
    <t>Net Sales:</t>
  </si>
  <si>
    <t>Segment EBIT:</t>
  </si>
  <si>
    <t>Segment EBIT</t>
  </si>
  <si>
    <t>Reconciliation of Segment EBIT to Net Income (Loss):</t>
  </si>
  <si>
    <t>Retained corporate costs</t>
  </si>
  <si>
    <t>Pension settlement</t>
  </si>
  <si>
    <t>Reorganization charges</t>
  </si>
  <si>
    <t>Product Portfolio Optimization</t>
  </si>
  <si>
    <t>Executive terminations</t>
  </si>
  <si>
    <t>(Provision) benefit for income taxes</t>
  </si>
  <si>
    <t>Depreciation &amp; Amortization:</t>
  </si>
  <si>
    <t>Capital Expenditures:</t>
  </si>
  <si>
    <t>Capital Expenditures</t>
  </si>
  <si>
    <t>United States &amp; Canada</t>
  </si>
  <si>
    <t>Latin America</t>
  </si>
  <si>
    <t>EMEA</t>
  </si>
  <si>
    <t>Other Segments</t>
  </si>
  <si>
    <t>Corporate</t>
  </si>
  <si>
    <t>Fair Value (Details) - Fair Value, Measurements, Recurring - USD ($) $ in Thousands</t>
  </si>
  <si>
    <t>Fair Value of Financial Instruments</t>
  </si>
  <si>
    <t>Net derivative asset (liability)</t>
  </si>
  <si>
    <t>Commodity futures natural gas contracts | Level 1</t>
  </si>
  <si>
    <t>Commodity futures natural gas contracts | Level 2</t>
  </si>
  <si>
    <t>Commodity futures natural gas contracts | Level 3</t>
  </si>
  <si>
    <t>Interest Rate Swap | Level 1</t>
  </si>
  <si>
    <t>Interest Rate Swap | Level 2</t>
  </si>
  <si>
    <t>Interest Rate Swap | Level 3</t>
  </si>
  <si>
    <t>Total | Commodity futures natural gas contracts</t>
  </si>
  <si>
    <t>Total | Interest Rate Swap</t>
  </si>
  <si>
    <t>Fair Value (Debt Disclosure) (Details) - USD ($) $ in Thousands</t>
  </si>
  <si>
    <t>Value of Financial Instruments</t>
  </si>
  <si>
    <t>Term Loan B, Carrying Value</t>
  </si>
  <si>
    <t>Senior Loans | Subsidiary, Libbey Glass</t>
  </si>
  <si>
    <t>Level 2 | Senior Loans | Subsidiary, Libbey Glass</t>
  </si>
  <si>
    <t>Term Loan B, Fair Value</t>
  </si>
  <si>
    <t>Other Income (Expense) (Details) - USD ($) $ in Thousands</t>
  </si>
  <si>
    <t>Component of Other Income (Expense), Nonoperating [Line Items]</t>
  </si>
  <si>
    <t>Gain (loss) on currency transactions</t>
  </si>
  <si>
    <t>Gain (loss) on mark-to-market natural gas contracts</t>
  </si>
  <si>
    <t>Other Non-Operating Income (Expense)</t>
  </si>
  <si>
    <t>Environmental Liability (Details)</t>
  </si>
  <si>
    <t>Oct. 30, 2009</t>
  </si>
  <si>
    <t>Dec. 31, 2016USD ($)</t>
  </si>
  <si>
    <t>Site Contingency [Line Items]</t>
  </si>
  <si>
    <t>Site Contingency, Number of Potentially Responsible Parties</t>
  </si>
  <si>
    <t>Syracuse China</t>
  </si>
  <si>
    <t>Site Contingency, Number of Potentially Responsible Related Parties</t>
  </si>
  <si>
    <t>Unfavorable Regulatory Action | Motors Liquidation</t>
  </si>
  <si>
    <t>Loss Contingency, Damages Paid, Value</t>
  </si>
  <si>
    <t>Other long-term liabilities | Unfavorable Regulatory Action</t>
  </si>
  <si>
    <t>Accrued Environmental Loss Contingencies, Noncurrent</t>
  </si>
  <si>
    <t>Other Noncurrent Assets | Unfavorable Regulatory Action</t>
  </si>
  <si>
    <t>Recorded Third-Party Environmental Recoveries, Noncurrent</t>
  </si>
  <si>
    <t>Minimum | Unfavorable Regulatory Action</t>
  </si>
  <si>
    <t>Site Contingency, Loss Exposure Not Accrued, Best Estimate</t>
  </si>
  <si>
    <t>Loss Contingency, Range of Possible Loss, Minimum</t>
  </si>
  <si>
    <t>Maximum | Unfavorable Regulatory Ac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_(&quot;MXN &quot;#,##0_);_(&quot;MXN &quot;(#,##0)" numFmtId="170"/>
    <numFmt formatCode="_(&quot;CAD &quot;#,##0_);_(&quot;CAD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2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01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97514</v>
      </c>
      <c r="C3" s="7" t="n">
        <v>207902</v>
      </c>
      <c r="D3" s="7" t="n">
        <v>370508</v>
      </c>
      <c r="E3" s="7" t="n">
        <v>390709</v>
      </c>
    </row>
    <row r="4" spans="1:5">
      <c r="A4" s="4" t="s">
        <v>26</v>
      </c>
      <c r="B4" s="5" t="n">
        <v>747</v>
      </c>
      <c r="C4" s="5" t="n">
        <v>662</v>
      </c>
      <c r="D4" s="5" t="n">
        <v>1423</v>
      </c>
      <c r="E4" s="5" t="n">
        <v>1280</v>
      </c>
    </row>
    <row r="5" spans="1:5">
      <c r="A5" s="4" t="s">
        <v>27</v>
      </c>
      <c r="B5" s="5" t="n">
        <v>198261</v>
      </c>
      <c r="C5" s="5" t="n">
        <v>208564</v>
      </c>
      <c r="D5" s="5" t="n">
        <v>371931</v>
      </c>
      <c r="E5" s="5" t="n">
        <v>391989</v>
      </c>
    </row>
    <row r="6" spans="1:5">
      <c r="A6" s="4" t="s">
        <v>28</v>
      </c>
      <c r="B6" s="5" t="n">
        <v>157483</v>
      </c>
      <c r="C6" s="5" t="n">
        <v>158153</v>
      </c>
      <c r="D6" s="5" t="n">
        <v>300839</v>
      </c>
      <c r="E6" s="5" t="n">
        <v>301604</v>
      </c>
    </row>
    <row r="7" spans="1:5">
      <c r="A7" s="4" t="s">
        <v>29</v>
      </c>
      <c r="B7" s="5" t="n">
        <v>40778</v>
      </c>
      <c r="C7" s="5" t="n">
        <v>50411</v>
      </c>
      <c r="D7" s="5" t="n">
        <v>71092</v>
      </c>
      <c r="E7" s="5" t="n">
        <v>90385</v>
      </c>
    </row>
    <row r="8" spans="1:5">
      <c r="A8" s="4" t="s">
        <v>30</v>
      </c>
      <c r="B8" s="5" t="n">
        <v>33676</v>
      </c>
      <c r="C8" s="5" t="n">
        <v>30673</v>
      </c>
      <c r="D8" s="5" t="n">
        <v>66651</v>
      </c>
      <c r="E8" s="5" t="n">
        <v>64808</v>
      </c>
    </row>
    <row r="9" spans="1:5">
      <c r="A9" s="4" t="s">
        <v>31</v>
      </c>
      <c r="B9" s="5" t="n">
        <v>7102</v>
      </c>
      <c r="C9" s="5" t="n">
        <v>19738</v>
      </c>
      <c r="D9" s="5" t="n">
        <v>4441</v>
      </c>
      <c r="E9" s="5" t="n">
        <v>25577</v>
      </c>
    </row>
    <row r="10" spans="1:5">
      <c r="A10" s="4" t="s">
        <v>32</v>
      </c>
      <c r="B10" s="5" t="n">
        <v>-644</v>
      </c>
      <c r="C10" s="5" t="n">
        <v>802</v>
      </c>
      <c r="D10" s="5" t="n">
        <v>-2904</v>
      </c>
      <c r="E10" s="5" t="n">
        <v>787</v>
      </c>
    </row>
    <row r="11" spans="1:5">
      <c r="A11" s="4" t="s">
        <v>33</v>
      </c>
      <c r="B11" s="5" t="n">
        <v>6458</v>
      </c>
      <c r="C11" s="5" t="n">
        <v>20540</v>
      </c>
      <c r="D11" s="5" t="n">
        <v>1537</v>
      </c>
      <c r="E11" s="5" t="n">
        <v>26364</v>
      </c>
    </row>
    <row r="12" spans="1:5">
      <c r="A12" s="4" t="s">
        <v>34</v>
      </c>
      <c r="B12" s="5" t="n">
        <v>5138</v>
      </c>
      <c r="C12" s="5" t="n">
        <v>5154</v>
      </c>
      <c r="D12" s="5" t="n">
        <v>10005</v>
      </c>
      <c r="E12" s="5" t="n">
        <v>10398</v>
      </c>
    </row>
    <row r="13" spans="1:5">
      <c r="A13" s="4" t="s">
        <v>35</v>
      </c>
      <c r="B13" s="5" t="n">
        <v>1320</v>
      </c>
      <c r="C13" s="5" t="n">
        <v>15386</v>
      </c>
      <c r="D13" s="5" t="n">
        <v>-8468</v>
      </c>
      <c r="E13" s="5" t="n">
        <v>15966</v>
      </c>
    </row>
    <row r="14" spans="1:5">
      <c r="A14" s="4" t="s">
        <v>36</v>
      </c>
      <c r="B14" s="5" t="n">
        <v>2152</v>
      </c>
      <c r="C14" s="5" t="n">
        <v>6691</v>
      </c>
      <c r="D14" s="5" t="n">
        <v>-1066</v>
      </c>
      <c r="E14" s="5" t="n">
        <v>6553</v>
      </c>
    </row>
    <row r="15" spans="1:5">
      <c r="A15" s="4" t="s">
        <v>37</v>
      </c>
      <c r="B15" s="7" t="n">
        <v>-832</v>
      </c>
      <c r="C15" s="7" t="n">
        <v>8695</v>
      </c>
      <c r="D15" s="7" t="n">
        <v>-7402</v>
      </c>
      <c r="E15" s="7" t="n">
        <v>9413</v>
      </c>
    </row>
    <row r="16" spans="1:5">
      <c r="A16" s="3" t="s">
        <v>38</v>
      </c>
    </row>
    <row r="17" spans="1:5">
      <c r="A17" s="4" t="s">
        <v>39</v>
      </c>
      <c r="B17" s="8" t="n">
        <v>-0.04</v>
      </c>
      <c r="C17" s="8" t="n">
        <v>0.4</v>
      </c>
      <c r="D17" s="8" t="n">
        <v>-0.34</v>
      </c>
      <c r="E17" s="8" t="n">
        <v>0.43</v>
      </c>
    </row>
    <row r="18" spans="1:5">
      <c r="A18" s="4" t="s">
        <v>40</v>
      </c>
      <c r="B18" s="9" t="n">
        <v>-0.04</v>
      </c>
      <c r="C18" s="9" t="n">
        <v>0.4</v>
      </c>
      <c r="D18" s="9" t="n">
        <v>-0.34</v>
      </c>
      <c r="E18" s="9" t="n">
        <v>0.43</v>
      </c>
    </row>
    <row r="19" spans="1:5">
      <c r="A19" s="4" t="s">
        <v>41</v>
      </c>
      <c r="B19" s="10" t="n">
        <v>0.1175</v>
      </c>
      <c r="C19" s="11" t="n">
        <v>0.115</v>
      </c>
      <c r="D19" s="11" t="n">
        <v>0.235</v>
      </c>
      <c r="E19" s="8" t="n">
        <v>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row r="6" spans="1:2">
      <c r="A6" s="4" t="s">
        <v>217</v>
      </c>
    </row>
    <row r="7" spans="1:2">
      <c r="A7" s="3" t="s">
        <v>214</v>
      </c>
    </row>
    <row r="8" spans="1:2">
      <c r="A8" s="4" t="s">
        <v>215</v>
      </c>
      <c r="B8"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row>
    <row r="9" spans="1:2">
      <c r="A9" s="3" t="s">
        <v>223</v>
      </c>
    </row>
    <row r="10" spans="1:2">
      <c r="A10" s="4" t="s">
        <v>233</v>
      </c>
      <c r="B10"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3</v>
      </c>
      <c r="D1" s="2" t="s">
        <v>1</v>
      </c>
    </row>
    <row r="2" spans="1:5">
      <c r="B2" s="2" t="s">
        <v>2</v>
      </c>
      <c r="C2" s="2" t="s">
        <v>24</v>
      </c>
      <c r="D2" s="2" t="s">
        <v>2</v>
      </c>
      <c r="E2" s="2" t="s">
        <v>24</v>
      </c>
    </row>
    <row r="3" spans="1:5">
      <c r="A3" s="4" t="s">
        <v>37</v>
      </c>
      <c r="B3" s="7" t="n">
        <v>-832</v>
      </c>
      <c r="C3" s="7" t="n">
        <v>8695</v>
      </c>
      <c r="D3" s="7" t="n">
        <v>-7402</v>
      </c>
      <c r="E3" s="7" t="n">
        <v>9413</v>
      </c>
    </row>
    <row r="4" spans="1:5">
      <c r="A4" s="3" t="s">
        <v>43</v>
      </c>
    </row>
    <row r="5" spans="1:5">
      <c r="A5" s="4" t="s">
        <v>44</v>
      </c>
      <c r="B5" s="5" t="n">
        <v>2994</v>
      </c>
      <c r="C5" s="5" t="n">
        <v>3038</v>
      </c>
      <c r="D5" s="5" t="n">
        <v>3450</v>
      </c>
      <c r="E5" s="5" t="n">
        <v>4027</v>
      </c>
    </row>
    <row r="6" spans="1:5">
      <c r="A6" s="4" t="s">
        <v>45</v>
      </c>
      <c r="B6" s="5" t="n">
        <v>-563</v>
      </c>
      <c r="C6" s="5" t="n">
        <v>157</v>
      </c>
      <c r="D6" s="5" t="n">
        <v>-398</v>
      </c>
      <c r="E6" s="5" t="n">
        <v>-1701</v>
      </c>
    </row>
    <row r="7" spans="1:5">
      <c r="A7" s="4" t="s">
        <v>46</v>
      </c>
      <c r="B7" s="5" t="n">
        <v>5589</v>
      </c>
      <c r="C7" s="5" t="n">
        <v>-2879</v>
      </c>
      <c r="D7" s="5" t="n">
        <v>6997</v>
      </c>
      <c r="E7" s="5" t="n">
        <v>326</v>
      </c>
    </row>
    <row r="8" spans="1:5">
      <c r="A8" s="4" t="s">
        <v>47</v>
      </c>
      <c r="B8" s="5" t="n">
        <v>8020</v>
      </c>
      <c r="C8" s="5" t="n">
        <v>316</v>
      </c>
      <c r="D8" s="5" t="n">
        <v>10049</v>
      </c>
      <c r="E8" s="5" t="n">
        <v>2652</v>
      </c>
    </row>
    <row r="9" spans="1:5">
      <c r="A9" s="4" t="s">
        <v>48</v>
      </c>
      <c r="B9" s="7" t="n">
        <v>7188</v>
      </c>
      <c r="C9" s="7" t="n">
        <v>9011</v>
      </c>
      <c r="D9" s="7" t="n">
        <v>2647</v>
      </c>
      <c r="E9" s="7" t="n">
        <v>120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249</v>
      </c>
      <c r="B1" s="2" t="s">
        <v>250</v>
      </c>
    </row>
    <row r="2" spans="1:2">
      <c r="A2" s="4" t="s">
        <v>251</v>
      </c>
    </row>
    <row r="3" spans="1:2">
      <c r="A3" s="3" t="s">
        <v>252</v>
      </c>
    </row>
    <row r="4" spans="1:2">
      <c r="A4" s="4" t="s">
        <v>253</v>
      </c>
      <c r="B4" s="5" t="n">
        <v>5</v>
      </c>
    </row>
    <row r="5" spans="1:2">
      <c r="A5" s="4" t="s">
        <v>254</v>
      </c>
    </row>
    <row r="6" spans="1:2">
      <c r="A6" s="3" t="s">
        <v>252</v>
      </c>
    </row>
    <row r="7" spans="1:2">
      <c r="A7" s="4" t="s">
        <v>253</v>
      </c>
      <c r="B7" s="5" t="n">
        <v>100</v>
      </c>
    </row>
    <row r="8" spans="1:2">
      <c r="A8" s="4" t="s">
        <v>255</v>
      </c>
    </row>
    <row r="9" spans="1:2">
      <c r="A9" s="3" t="s">
        <v>252</v>
      </c>
    </row>
    <row r="10" spans="1:2">
      <c r="A10" s="4" t="s">
        <v>256</v>
      </c>
      <c r="B10"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7</v>
      </c>
      <c r="B1" s="2" t="s">
        <v>23</v>
      </c>
      <c r="D1" s="2" t="s">
        <v>1</v>
      </c>
    </row>
    <row r="2" spans="1:5">
      <c r="B2" s="2" t="s">
        <v>2</v>
      </c>
      <c r="C2" s="2" t="s">
        <v>24</v>
      </c>
      <c r="D2" s="2" t="s">
        <v>2</v>
      </c>
      <c r="E2" s="2" t="s">
        <v>24</v>
      </c>
    </row>
    <row r="3" spans="1:5">
      <c r="A3" s="3" t="s">
        <v>149</v>
      </c>
    </row>
    <row r="4" spans="1:5">
      <c r="A4" s="4" t="s">
        <v>258</v>
      </c>
      <c r="B4" s="7" t="n">
        <v>1316</v>
      </c>
      <c r="C4" s="7" t="n">
        <v>1507</v>
      </c>
      <c r="D4" s="7" t="n">
        <v>2148</v>
      </c>
      <c r="E4" s="7" t="n">
        <v>3323</v>
      </c>
    </row>
    <row r="5" spans="1:5">
      <c r="A5" s="3" t="s">
        <v>259</v>
      </c>
    </row>
    <row r="6" spans="1:5">
      <c r="A6" s="4" t="s">
        <v>260</v>
      </c>
      <c r="D6" s="5" t="n">
        <v>2310</v>
      </c>
    </row>
    <row r="7" spans="1:5">
      <c r="A7" s="4" t="s">
        <v>261</v>
      </c>
    </row>
    <row r="8" spans="1:5">
      <c r="A8" s="3" t="s">
        <v>259</v>
      </c>
    </row>
    <row r="9" spans="1:5">
      <c r="A9" s="4" t="s">
        <v>260</v>
      </c>
      <c r="D9" s="5" t="n">
        <v>2300</v>
      </c>
    </row>
    <row r="10" spans="1:5">
      <c r="A10" s="4" t="s">
        <v>262</v>
      </c>
    </row>
    <row r="11" spans="1:5">
      <c r="A11" s="3" t="s">
        <v>259</v>
      </c>
    </row>
    <row r="12" spans="1:5">
      <c r="A12" s="4" t="s">
        <v>260</v>
      </c>
      <c r="D12" s="7" t="n">
        <v>-2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3</v>
      </c>
      <c r="B1" s="2" t="s">
        <v>2</v>
      </c>
      <c r="C1" s="2" t="s">
        <v>50</v>
      </c>
    </row>
    <row r="2" spans="1:3">
      <c r="A2" s="3" t="s">
        <v>264</v>
      </c>
    </row>
    <row r="3" spans="1:3">
      <c r="A3" s="4" t="s">
        <v>265</v>
      </c>
      <c r="B3" s="7" t="n">
        <v>88969</v>
      </c>
      <c r="C3" s="7" t="n">
        <v>85113</v>
      </c>
    </row>
    <row r="4" spans="1:3">
      <c r="A4" s="4" t="s">
        <v>266</v>
      </c>
      <c r="B4" s="5" t="n">
        <v>8561</v>
      </c>
      <c r="C4" s="5" t="n">
        <v>7832</v>
      </c>
    </row>
    <row r="5" spans="1:3">
      <c r="A5" s="3" t="s">
        <v>267</v>
      </c>
    </row>
    <row r="6" spans="1:3">
      <c r="A6" s="4" t="s">
        <v>268</v>
      </c>
      <c r="B6" s="5" t="n">
        <v>162084</v>
      </c>
      <c r="C6" s="5" t="n">
        <v>152261</v>
      </c>
    </row>
    <row r="7" spans="1:3">
      <c r="A7" s="4" t="s">
        <v>269</v>
      </c>
      <c r="B7" s="5" t="n">
        <v>1791</v>
      </c>
      <c r="C7" s="5" t="n">
        <v>1625</v>
      </c>
    </row>
    <row r="8" spans="1:3">
      <c r="A8" s="4" t="s">
        <v>270</v>
      </c>
      <c r="B8" s="5" t="n">
        <v>4198</v>
      </c>
      <c r="C8" s="5" t="n">
        <v>4432</v>
      </c>
    </row>
    <row r="9" spans="1:3">
      <c r="A9" s="4" t="s">
        <v>271</v>
      </c>
      <c r="B9" s="5" t="n">
        <v>10721</v>
      </c>
      <c r="C9" s="5" t="n">
        <v>10558</v>
      </c>
    </row>
    <row r="10" spans="1:3">
      <c r="A10" s="4" t="s">
        <v>272</v>
      </c>
      <c r="B10" s="5" t="n">
        <v>1272</v>
      </c>
      <c r="C10" s="5" t="n">
        <v>1133</v>
      </c>
    </row>
    <row r="11" spans="1:3">
      <c r="A11" s="4" t="s">
        <v>273</v>
      </c>
      <c r="B11" s="5" t="n">
        <v>180066</v>
      </c>
      <c r="C11" s="5" t="n">
        <v>170009</v>
      </c>
    </row>
    <row r="12" spans="1:3">
      <c r="A12" s="4" t="s">
        <v>274</v>
      </c>
      <c r="B12" s="5" t="n">
        <v>10417</v>
      </c>
      <c r="C12" s="5" t="n">
        <v>9484</v>
      </c>
    </row>
    <row r="13" spans="1:3">
      <c r="A13" s="3" t="s">
        <v>275</v>
      </c>
    </row>
    <row r="14" spans="1:3">
      <c r="A14" s="4" t="s">
        <v>276</v>
      </c>
      <c r="B14" s="5" t="n">
        <v>25398</v>
      </c>
      <c r="C14" s="5" t="n">
        <v>19771</v>
      </c>
    </row>
    <row r="15" spans="1:3">
      <c r="A15" s="4" t="s">
        <v>277</v>
      </c>
      <c r="B15" s="5" t="n">
        <v>24750</v>
      </c>
      <c r="C15" s="5" t="n">
        <v>22036</v>
      </c>
    </row>
    <row r="16" spans="1:3">
      <c r="A16" s="4" t="s">
        <v>278</v>
      </c>
      <c r="B16" s="5" t="n">
        <v>50148</v>
      </c>
      <c r="C16" s="5" t="n">
        <v>41807</v>
      </c>
    </row>
    <row r="17" spans="1:3">
      <c r="A17" s="4" t="s">
        <v>279</v>
      </c>
    </row>
    <row r="18" spans="1:3">
      <c r="A18" s="3" t="s">
        <v>264</v>
      </c>
    </row>
    <row r="19" spans="1:3">
      <c r="A19" s="4" t="s">
        <v>265</v>
      </c>
      <c r="B19" s="5" t="n">
        <v>87330</v>
      </c>
      <c r="C19" s="5" t="n">
        <v>82851</v>
      </c>
    </row>
    <row r="20" spans="1:3">
      <c r="A20" s="4" t="s">
        <v>280</v>
      </c>
    </row>
    <row r="21" spans="1:3">
      <c r="A21" s="3" t="s">
        <v>264</v>
      </c>
    </row>
    <row r="22" spans="1:3">
      <c r="A22" s="4" t="s">
        <v>265</v>
      </c>
      <c r="B22" s="7" t="n">
        <v>1639</v>
      </c>
      <c r="C22" s="7" t="n">
        <v>2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50</v>
      </c>
    </row>
    <row r="2" spans="1:4">
      <c r="A2" s="3" t="s">
        <v>282</v>
      </c>
    </row>
    <row r="3" spans="1:4">
      <c r="A3" s="4" t="s">
        <v>283</v>
      </c>
      <c r="C3" s="7" t="n">
        <v>400221</v>
      </c>
      <c r="D3" s="7" t="n">
        <v>412320</v>
      </c>
    </row>
    <row r="4" spans="1:4">
      <c r="A4" s="4" t="s">
        <v>284</v>
      </c>
      <c r="C4" s="5" t="n">
        <v>3840</v>
      </c>
      <c r="D4" s="5" t="n">
        <v>4480</v>
      </c>
    </row>
    <row r="5" spans="1:4">
      <c r="A5" s="4" t="s">
        <v>285</v>
      </c>
      <c r="C5" s="5" t="n">
        <v>396381</v>
      </c>
      <c r="D5" s="5" t="n">
        <v>407840</v>
      </c>
    </row>
    <row r="6" spans="1:4">
      <c r="A6" s="4" t="s">
        <v>286</v>
      </c>
      <c r="C6" s="5" t="n">
        <v>6174</v>
      </c>
      <c r="D6" s="5" t="n">
        <v>5009</v>
      </c>
    </row>
    <row r="7" spans="1:4">
      <c r="A7" s="4" t="s">
        <v>287</v>
      </c>
      <c r="C7" s="5" t="n">
        <v>390207</v>
      </c>
      <c r="D7" s="5" t="n">
        <v>402831</v>
      </c>
    </row>
    <row r="8" spans="1:4">
      <c r="A8" s="4" t="s">
        <v>288</v>
      </c>
    </row>
    <row r="9" spans="1:4">
      <c r="A9" s="3" t="s">
        <v>282</v>
      </c>
    </row>
    <row r="10" spans="1:4">
      <c r="A10" s="4" t="s">
        <v>283</v>
      </c>
      <c r="C10" s="5" t="n">
        <v>0</v>
      </c>
      <c r="D10" s="5" t="n">
        <v>0</v>
      </c>
    </row>
    <row r="11" spans="1:4">
      <c r="A11" s="4" t="s">
        <v>289</v>
      </c>
    </row>
    <row r="12" spans="1:4">
      <c r="A12" s="3" t="s">
        <v>282</v>
      </c>
    </row>
    <row r="13" spans="1:4">
      <c r="A13" s="4" t="s">
        <v>283</v>
      </c>
      <c r="B13" s="4" t="s">
        <v>290</v>
      </c>
      <c r="C13" s="7" t="n">
        <v>396800</v>
      </c>
      <c r="D13" s="5" t="n">
        <v>409000</v>
      </c>
    </row>
    <row r="14" spans="1:4">
      <c r="A14" s="4" t="s">
        <v>291</v>
      </c>
      <c r="C14" s="4" t="s">
        <v>292</v>
      </c>
    </row>
    <row r="15" spans="1:4">
      <c r="A15" s="4" t="s">
        <v>293</v>
      </c>
    </row>
    <row r="16" spans="1:4">
      <c r="A16" s="3" t="s">
        <v>282</v>
      </c>
    </row>
    <row r="17" spans="1:4">
      <c r="A17" s="4" t="s">
        <v>283</v>
      </c>
      <c r="C17" s="7" t="n">
        <v>3421</v>
      </c>
      <c r="D17" s="7" t="n">
        <v>3320</v>
      </c>
    </row>
    <row r="18" spans="1:4">
      <c r="A18" s="4" t="s">
        <v>291</v>
      </c>
      <c r="C18" s="4" t="s">
        <v>294</v>
      </c>
    </row>
    <row r="19" spans="1:4"/>
    <row r="20" spans="1:4">
      <c r="A20" s="4" t="s">
        <v>290</v>
      </c>
      <c r="B20" s="4" t="s">
        <v>295</v>
      </c>
    </row>
  </sheetData>
  <mergeCells count="3">
    <mergeCell ref="A1:B1"/>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0</v>
      </c>
    </row>
    <row r="2" spans="1:3">
      <c r="A2" s="4" t="s">
        <v>297</v>
      </c>
    </row>
    <row r="3" spans="1:3">
      <c r="A3" s="3" t="s">
        <v>282</v>
      </c>
    </row>
    <row r="4" spans="1:3">
      <c r="A4" s="4" t="s">
        <v>298</v>
      </c>
      <c r="B4" s="12" t="n">
        <v>0.5</v>
      </c>
    </row>
    <row r="5" spans="1:3">
      <c r="A5" s="4" t="s">
        <v>299</v>
      </c>
      <c r="B5" s="13" t="n">
        <v>0.2</v>
      </c>
    </row>
    <row r="6" spans="1:3">
      <c r="A6" s="4" t="s">
        <v>300</v>
      </c>
      <c r="B6" s="5" t="n">
        <v>100</v>
      </c>
    </row>
    <row r="7" spans="1:3">
      <c r="A7" s="4" t="s">
        <v>301</v>
      </c>
      <c r="B7" s="13" t="n">
        <v>90.3</v>
      </c>
      <c r="C7" s="12" t="n">
        <v>88.40000000000001</v>
      </c>
    </row>
    <row r="8" spans="1:3">
      <c r="A8" s="4" t="s">
        <v>302</v>
      </c>
    </row>
    <row r="9" spans="1:3">
      <c r="A9" s="3" t="s">
        <v>282</v>
      </c>
    </row>
    <row r="10" spans="1:3">
      <c r="A10" s="4" t="s">
        <v>300</v>
      </c>
      <c r="B10" s="5" t="n">
        <v>30</v>
      </c>
    </row>
    <row r="11" spans="1:3">
      <c r="A11" s="4" t="s">
        <v>303</v>
      </c>
      <c r="B11" s="7"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1"/>
    <col customWidth="1" max="5" min="5" width="17"/>
  </cols>
  <sheetData>
    <row r="1" spans="1:5">
      <c r="A1" s="1" t="s">
        <v>304</v>
      </c>
      <c r="B1" s="2" t="s">
        <v>1</v>
      </c>
    </row>
    <row r="2" spans="1:5">
      <c r="B2" s="2" t="s">
        <v>2</v>
      </c>
      <c r="C2" s="2" t="s">
        <v>24</v>
      </c>
      <c r="D2" s="2" t="s">
        <v>305</v>
      </c>
      <c r="E2" s="2" t="s">
        <v>306</v>
      </c>
    </row>
    <row r="3" spans="1:5">
      <c r="A3" s="3" t="s">
        <v>307</v>
      </c>
    </row>
    <row r="4" spans="1:5">
      <c r="A4" s="4" t="s">
        <v>308</v>
      </c>
      <c r="B4" s="4" t="s">
        <v>309</v>
      </c>
      <c r="C4" s="4" t="s">
        <v>310</v>
      </c>
    </row>
    <row r="5" spans="1:5">
      <c r="A5" s="4" t="s">
        <v>311</v>
      </c>
      <c r="B5" s="4" t="s">
        <v>312</v>
      </c>
      <c r="C5" s="4" t="s">
        <v>313</v>
      </c>
    </row>
    <row r="6" spans="1:5">
      <c r="A6" s="4" t="s">
        <v>314</v>
      </c>
      <c r="B6" s="4" t="s">
        <v>315</v>
      </c>
      <c r="C6" s="4" t="s">
        <v>316</v>
      </c>
    </row>
    <row r="7" spans="1:5">
      <c r="A7" s="4" t="s">
        <v>317</v>
      </c>
      <c r="B7" s="4" t="s">
        <v>318</v>
      </c>
      <c r="C7" s="4" t="s">
        <v>319</v>
      </c>
    </row>
    <row r="8" spans="1:5">
      <c r="A8" s="4" t="s">
        <v>320</v>
      </c>
    </row>
    <row r="9" spans="1:5">
      <c r="A9" s="3" t="s">
        <v>321</v>
      </c>
    </row>
    <row r="10" spans="1:5">
      <c r="A10" s="4" t="s">
        <v>322</v>
      </c>
      <c r="D10" s="5" t="n">
        <v>1</v>
      </c>
      <c r="E10" s="5" t="n">
        <v>1</v>
      </c>
    </row>
    <row r="11" spans="1:5">
      <c r="A11" s="4" t="s">
        <v>323</v>
      </c>
      <c r="D11" s="7" t="n">
        <v>157</v>
      </c>
      <c r="E11" s="14"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4" t="s">
        <v>213</v>
      </c>
    </row>
    <row r="4" spans="1:5">
      <c r="A4" s="3" t="s">
        <v>214</v>
      </c>
    </row>
    <row r="5" spans="1:5">
      <c r="A5" s="4" t="s">
        <v>325</v>
      </c>
      <c r="B5" s="7" t="n">
        <v>1160</v>
      </c>
      <c r="C5" s="7" t="n">
        <v>1181</v>
      </c>
      <c r="D5" s="7" t="n">
        <v>2486</v>
      </c>
      <c r="E5" s="7" t="n">
        <v>2494</v>
      </c>
    </row>
    <row r="6" spans="1:5">
      <c r="A6" s="4" t="s">
        <v>326</v>
      </c>
      <c r="B6" s="5" t="n">
        <v>4143</v>
      </c>
      <c r="C6" s="5" t="n">
        <v>4375</v>
      </c>
      <c r="D6" s="5" t="n">
        <v>8230</v>
      </c>
      <c r="E6" s="5" t="n">
        <v>8824</v>
      </c>
    </row>
    <row r="7" spans="1:5">
      <c r="A7" s="4" t="s">
        <v>327</v>
      </c>
      <c r="B7" s="5" t="n">
        <v>-5623</v>
      </c>
      <c r="C7" s="5" t="n">
        <v>-5760</v>
      </c>
      <c r="D7" s="5" t="n">
        <v>-11240</v>
      </c>
      <c r="E7" s="5" t="n">
        <v>-11515</v>
      </c>
    </row>
    <row r="8" spans="1:5">
      <c r="A8" s="3" t="s">
        <v>328</v>
      </c>
    </row>
    <row r="9" spans="1:5">
      <c r="A9" s="4" t="s">
        <v>329</v>
      </c>
      <c r="B9" s="5" t="n">
        <v>7</v>
      </c>
      <c r="C9" s="5" t="n">
        <v>13</v>
      </c>
      <c r="D9" s="5" t="n">
        <v>19</v>
      </c>
      <c r="E9" s="5" t="n">
        <v>25</v>
      </c>
    </row>
    <row r="10" spans="1:5">
      <c r="A10" s="4" t="s">
        <v>330</v>
      </c>
      <c r="B10" s="5" t="n">
        <v>1417</v>
      </c>
      <c r="C10" s="5" t="n">
        <v>1219</v>
      </c>
      <c r="D10" s="5" t="n">
        <v>2907</v>
      </c>
      <c r="E10" s="5" t="n">
        <v>2541</v>
      </c>
    </row>
    <row r="11" spans="1:5">
      <c r="A11" s="4" t="s">
        <v>331</v>
      </c>
      <c r="B11" s="5" t="n">
        <v>0</v>
      </c>
      <c r="C11" s="5" t="n">
        <v>212</v>
      </c>
      <c r="D11" s="5" t="n">
        <v>0</v>
      </c>
      <c r="E11" s="5" t="n">
        <v>212</v>
      </c>
    </row>
    <row r="12" spans="1:5">
      <c r="A12" s="4" t="s">
        <v>332</v>
      </c>
      <c r="B12" s="5" t="n">
        <v>1104</v>
      </c>
      <c r="C12" s="5" t="n">
        <v>1240</v>
      </c>
      <c r="D12" s="5" t="n">
        <v>2402</v>
      </c>
      <c r="E12" s="5" t="n">
        <v>2581</v>
      </c>
    </row>
    <row r="13" spans="1:5">
      <c r="A13" s="3" t="s">
        <v>333</v>
      </c>
    </row>
    <row r="14" spans="1:5">
      <c r="A14" s="4" t="s">
        <v>334</v>
      </c>
      <c r="B14" s="5" t="n">
        <v>600</v>
      </c>
      <c r="D14" s="5" t="n">
        <v>1900</v>
      </c>
    </row>
    <row r="15" spans="1:5">
      <c r="A15" s="4" t="s">
        <v>335</v>
      </c>
      <c r="D15" s="5" t="n">
        <v>600</v>
      </c>
    </row>
    <row r="16" spans="1:5">
      <c r="A16" s="4" t="s">
        <v>336</v>
      </c>
    </row>
    <row r="17" spans="1:5">
      <c r="A17" s="3" t="s">
        <v>214</v>
      </c>
    </row>
    <row r="18" spans="1:5">
      <c r="A18" s="4" t="s">
        <v>325</v>
      </c>
      <c r="B18" s="5" t="n">
        <v>883</v>
      </c>
      <c r="C18" s="5" t="n">
        <v>863</v>
      </c>
      <c r="D18" s="5" t="n">
        <v>1958</v>
      </c>
      <c r="E18" s="5" t="n">
        <v>1859</v>
      </c>
    </row>
    <row r="19" spans="1:5">
      <c r="A19" s="4" t="s">
        <v>326</v>
      </c>
      <c r="B19" s="5" t="n">
        <v>3442</v>
      </c>
      <c r="C19" s="5" t="n">
        <v>3705</v>
      </c>
      <c r="D19" s="5" t="n">
        <v>6892</v>
      </c>
      <c r="E19" s="5" t="n">
        <v>7482</v>
      </c>
    </row>
    <row r="20" spans="1:5">
      <c r="A20" s="4" t="s">
        <v>327</v>
      </c>
      <c r="B20" s="5" t="n">
        <v>-5623</v>
      </c>
      <c r="C20" s="5" t="n">
        <v>-5760</v>
      </c>
      <c r="D20" s="5" t="n">
        <v>-11240</v>
      </c>
      <c r="E20" s="5" t="n">
        <v>-11515</v>
      </c>
    </row>
    <row r="21" spans="1:5">
      <c r="A21" s="3" t="s">
        <v>328</v>
      </c>
    </row>
    <row r="22" spans="1:5">
      <c r="A22" s="4" t="s">
        <v>329</v>
      </c>
      <c r="B22" s="5" t="n">
        <v>59</v>
      </c>
      <c r="C22" s="5" t="n">
        <v>66</v>
      </c>
      <c r="D22" s="5" t="n">
        <v>118</v>
      </c>
      <c r="E22" s="5" t="n">
        <v>132</v>
      </c>
    </row>
    <row r="23" spans="1:5">
      <c r="A23" s="4" t="s">
        <v>330</v>
      </c>
      <c r="B23" s="5" t="n">
        <v>1265</v>
      </c>
      <c r="C23" s="5" t="n">
        <v>1016</v>
      </c>
      <c r="D23" s="5" t="n">
        <v>2617</v>
      </c>
      <c r="E23" s="5" t="n">
        <v>2136</v>
      </c>
    </row>
    <row r="24" spans="1:5">
      <c r="A24" s="4" t="s">
        <v>331</v>
      </c>
      <c r="B24" s="5" t="n">
        <v>0</v>
      </c>
      <c r="C24" s="5" t="n">
        <v>42</v>
      </c>
      <c r="D24" s="5" t="n">
        <v>0</v>
      </c>
      <c r="E24" s="5" t="n">
        <v>42</v>
      </c>
    </row>
    <row r="25" spans="1:5">
      <c r="A25" s="4" t="s">
        <v>332</v>
      </c>
      <c r="B25" s="5" t="n">
        <v>26</v>
      </c>
      <c r="C25" s="5" t="n">
        <v>-68</v>
      </c>
      <c r="D25" s="5" t="n">
        <v>345</v>
      </c>
      <c r="E25" s="5" t="n">
        <v>136</v>
      </c>
    </row>
    <row r="26" spans="1:5">
      <c r="A26" s="4" t="s">
        <v>337</v>
      </c>
    </row>
    <row r="27" spans="1:5">
      <c r="A27" s="3" t="s">
        <v>214</v>
      </c>
    </row>
    <row r="28" spans="1:5">
      <c r="A28" s="4" t="s">
        <v>325</v>
      </c>
      <c r="B28" s="5" t="n">
        <v>277</v>
      </c>
      <c r="C28" s="5" t="n">
        <v>318</v>
      </c>
      <c r="D28" s="5" t="n">
        <v>528</v>
      </c>
      <c r="E28" s="5" t="n">
        <v>635</v>
      </c>
    </row>
    <row r="29" spans="1:5">
      <c r="A29" s="4" t="s">
        <v>326</v>
      </c>
      <c r="B29" s="5" t="n">
        <v>701</v>
      </c>
      <c r="C29" s="5" t="n">
        <v>670</v>
      </c>
      <c r="D29" s="5" t="n">
        <v>1338</v>
      </c>
      <c r="E29" s="5" t="n">
        <v>1342</v>
      </c>
    </row>
    <row r="30" spans="1:5">
      <c r="A30" s="4" t="s">
        <v>327</v>
      </c>
      <c r="B30" s="5" t="n">
        <v>0</v>
      </c>
      <c r="C30" s="5" t="n">
        <v>0</v>
      </c>
      <c r="D30" s="5" t="n">
        <v>0</v>
      </c>
      <c r="E30" s="5" t="n">
        <v>0</v>
      </c>
    </row>
    <row r="31" spans="1:5">
      <c r="A31" s="3" t="s">
        <v>328</v>
      </c>
    </row>
    <row r="32" spans="1:5">
      <c r="A32" s="4" t="s">
        <v>329</v>
      </c>
      <c r="B32" s="5" t="n">
        <v>-52</v>
      </c>
      <c r="C32" s="5" t="n">
        <v>-53</v>
      </c>
      <c r="D32" s="5" t="n">
        <v>-99</v>
      </c>
      <c r="E32" s="5" t="n">
        <v>-107</v>
      </c>
    </row>
    <row r="33" spans="1:5">
      <c r="A33" s="4" t="s">
        <v>330</v>
      </c>
      <c r="B33" s="5" t="n">
        <v>152</v>
      </c>
      <c r="C33" s="5" t="n">
        <v>203</v>
      </c>
      <c r="D33" s="5" t="n">
        <v>290</v>
      </c>
      <c r="E33" s="5" t="n">
        <v>405</v>
      </c>
    </row>
    <row r="34" spans="1:5">
      <c r="A34" s="4" t="s">
        <v>331</v>
      </c>
      <c r="B34" s="5" t="n">
        <v>0</v>
      </c>
      <c r="C34" s="5" t="n">
        <v>170</v>
      </c>
      <c r="D34" s="5" t="n">
        <v>0</v>
      </c>
      <c r="E34" s="5" t="n">
        <v>170</v>
      </c>
    </row>
    <row r="35" spans="1:5">
      <c r="A35" s="4" t="s">
        <v>332</v>
      </c>
      <c r="B35" s="5" t="n">
        <v>1078</v>
      </c>
      <c r="C35" s="5" t="n">
        <v>1308</v>
      </c>
      <c r="D35" s="5" t="n">
        <v>2057</v>
      </c>
      <c r="E35" s="5" t="n">
        <v>2445</v>
      </c>
    </row>
    <row r="36" spans="1:5">
      <c r="A36" s="4" t="s">
        <v>217</v>
      </c>
    </row>
    <row r="37" spans="1:5">
      <c r="A37" s="3" t="s">
        <v>214</v>
      </c>
    </row>
    <row r="38" spans="1:5">
      <c r="A38" s="4" t="s">
        <v>325</v>
      </c>
      <c r="B38" s="5" t="n">
        <v>96</v>
      </c>
      <c r="C38" s="5" t="n">
        <v>200</v>
      </c>
      <c r="D38" s="5" t="n">
        <v>316</v>
      </c>
      <c r="E38" s="5" t="n">
        <v>399</v>
      </c>
    </row>
    <row r="39" spans="1:5">
      <c r="A39" s="4" t="s">
        <v>326</v>
      </c>
      <c r="B39" s="5" t="n">
        <v>482</v>
      </c>
      <c r="C39" s="5" t="n">
        <v>664</v>
      </c>
      <c r="D39" s="5" t="n">
        <v>1074</v>
      </c>
      <c r="E39" s="5" t="n">
        <v>1328</v>
      </c>
    </row>
    <row r="40" spans="1:5">
      <c r="A40" s="3" t="s">
        <v>328</v>
      </c>
    </row>
    <row r="41" spans="1:5">
      <c r="A41" s="4" t="s">
        <v>329</v>
      </c>
      <c r="B41" s="5" t="n">
        <v>-51</v>
      </c>
      <c r="C41" s="5" t="n">
        <v>35</v>
      </c>
      <c r="D41" s="5" t="n">
        <v>-101</v>
      </c>
      <c r="E41" s="5" t="n">
        <v>70</v>
      </c>
    </row>
    <row r="42" spans="1:5">
      <c r="A42" s="4" t="s">
        <v>330</v>
      </c>
      <c r="B42" s="5" t="n">
        <v>-167</v>
      </c>
      <c r="C42" s="5" t="n">
        <v>9</v>
      </c>
      <c r="D42" s="5" t="n">
        <v>-155</v>
      </c>
      <c r="E42" s="5" t="n">
        <v>18</v>
      </c>
    </row>
    <row r="43" spans="1:5">
      <c r="A43" s="4" t="s">
        <v>332</v>
      </c>
      <c r="B43" s="5" t="n">
        <v>360</v>
      </c>
      <c r="C43" s="5" t="n">
        <v>908</v>
      </c>
      <c r="D43" s="5" t="n">
        <v>1134</v>
      </c>
      <c r="E43" s="5" t="n">
        <v>1815</v>
      </c>
    </row>
    <row r="44" spans="1:5">
      <c r="A44" s="3" t="s">
        <v>333</v>
      </c>
    </row>
    <row r="45" spans="1:5">
      <c r="A45" s="4" t="s">
        <v>334</v>
      </c>
      <c r="B45" s="5" t="n">
        <v>1000</v>
      </c>
      <c r="D45" s="5" t="n">
        <v>1600</v>
      </c>
    </row>
    <row r="46" spans="1:5">
      <c r="A46" s="4" t="s">
        <v>338</v>
      </c>
      <c r="D46" s="5" t="n">
        <v>5000</v>
      </c>
    </row>
    <row r="47" spans="1:5">
      <c r="A47" s="4" t="s">
        <v>336</v>
      </c>
    </row>
    <row r="48" spans="1:5">
      <c r="A48" s="3" t="s">
        <v>214</v>
      </c>
    </row>
    <row r="49" spans="1:5">
      <c r="A49" s="4" t="s">
        <v>325</v>
      </c>
      <c r="B49" s="5" t="n">
        <v>96</v>
      </c>
      <c r="C49" s="5" t="n">
        <v>199</v>
      </c>
      <c r="D49" s="5" t="n">
        <v>316</v>
      </c>
      <c r="E49" s="5" t="n">
        <v>398</v>
      </c>
    </row>
    <row r="50" spans="1:5">
      <c r="A50" s="4" t="s">
        <v>326</v>
      </c>
      <c r="B50" s="5" t="n">
        <v>471</v>
      </c>
      <c r="C50" s="5" t="n">
        <v>652</v>
      </c>
      <c r="D50" s="5" t="n">
        <v>1052</v>
      </c>
      <c r="E50" s="5" t="n">
        <v>1304</v>
      </c>
    </row>
    <row r="51" spans="1:5">
      <c r="A51" s="3" t="s">
        <v>328</v>
      </c>
    </row>
    <row r="52" spans="1:5">
      <c r="A52" s="4" t="s">
        <v>329</v>
      </c>
      <c r="B52" s="5" t="n">
        <v>-51</v>
      </c>
      <c r="C52" s="5" t="n">
        <v>35</v>
      </c>
      <c r="D52" s="5" t="n">
        <v>-101</v>
      </c>
      <c r="E52" s="5" t="n">
        <v>70</v>
      </c>
    </row>
    <row r="53" spans="1:5">
      <c r="A53" s="4" t="s">
        <v>330</v>
      </c>
      <c r="B53" s="5" t="n">
        <v>-154</v>
      </c>
      <c r="C53" s="5" t="n">
        <v>20</v>
      </c>
      <c r="D53" s="5" t="n">
        <v>-129</v>
      </c>
      <c r="E53" s="5" t="n">
        <v>40</v>
      </c>
    </row>
    <row r="54" spans="1:5">
      <c r="A54" s="4" t="s">
        <v>332</v>
      </c>
      <c r="B54" s="5" t="n">
        <v>362</v>
      </c>
      <c r="C54" s="5" t="n">
        <v>906</v>
      </c>
      <c r="D54" s="5" t="n">
        <v>1138</v>
      </c>
      <c r="E54" s="5" t="n">
        <v>1812</v>
      </c>
    </row>
    <row r="55" spans="1:5">
      <c r="A55" s="4" t="s">
        <v>337</v>
      </c>
    </row>
    <row r="56" spans="1:5">
      <c r="A56" s="3" t="s">
        <v>214</v>
      </c>
    </row>
    <row r="57" spans="1:5">
      <c r="A57" s="4" t="s">
        <v>325</v>
      </c>
      <c r="B57" s="5" t="n">
        <v>0</v>
      </c>
      <c r="C57" s="5" t="n">
        <v>1</v>
      </c>
      <c r="D57" s="5" t="n">
        <v>0</v>
      </c>
      <c r="E57" s="5" t="n">
        <v>1</v>
      </c>
    </row>
    <row r="58" spans="1:5">
      <c r="A58" s="4" t="s">
        <v>326</v>
      </c>
      <c r="B58" s="5" t="n">
        <v>11</v>
      </c>
      <c r="C58" s="5" t="n">
        <v>12</v>
      </c>
      <c r="D58" s="5" t="n">
        <v>22</v>
      </c>
      <c r="E58" s="5" t="n">
        <v>24</v>
      </c>
    </row>
    <row r="59" spans="1:5">
      <c r="A59" s="3" t="s">
        <v>328</v>
      </c>
    </row>
    <row r="60" spans="1:5">
      <c r="A60" s="4" t="s">
        <v>329</v>
      </c>
      <c r="B60" s="5" t="n">
        <v>0</v>
      </c>
      <c r="C60" s="5" t="n">
        <v>0</v>
      </c>
      <c r="D60" s="5" t="n">
        <v>0</v>
      </c>
      <c r="E60" s="5" t="n">
        <v>0</v>
      </c>
    </row>
    <row r="61" spans="1:5">
      <c r="A61" s="4" t="s">
        <v>330</v>
      </c>
      <c r="B61" s="5" t="n">
        <v>-13</v>
      </c>
      <c r="C61" s="5" t="n">
        <v>-11</v>
      </c>
      <c r="D61" s="5" t="n">
        <v>-26</v>
      </c>
      <c r="E61" s="5" t="n">
        <v>-22</v>
      </c>
    </row>
    <row r="62" spans="1:5">
      <c r="A62" s="4" t="s">
        <v>332</v>
      </c>
      <c r="B62" s="7" t="n">
        <v>-2</v>
      </c>
      <c r="C62" s="7" t="n">
        <v>2</v>
      </c>
      <c r="D62" s="7" t="n">
        <v>-4</v>
      </c>
      <c r="E62"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3</v>
      </c>
      <c r="D1" s="2" t="s">
        <v>1</v>
      </c>
    </row>
    <row r="2" spans="1:5">
      <c r="B2" s="2" t="s">
        <v>2</v>
      </c>
      <c r="C2" s="2" t="s">
        <v>24</v>
      </c>
      <c r="D2" s="2" t="s">
        <v>2</v>
      </c>
      <c r="E2" s="2" t="s">
        <v>24</v>
      </c>
    </row>
    <row r="3" spans="1:5">
      <c r="A3" s="3" t="s">
        <v>340</v>
      </c>
    </row>
    <row r="4" spans="1:5">
      <c r="A4" s="4" t="s">
        <v>341</v>
      </c>
      <c r="B4" s="7" t="n">
        <v>-832</v>
      </c>
      <c r="C4" s="7" t="n">
        <v>8695</v>
      </c>
      <c r="D4" s="7" t="n">
        <v>-7402</v>
      </c>
      <c r="E4" s="7" t="n">
        <v>9413</v>
      </c>
    </row>
    <row r="5" spans="1:5">
      <c r="A5" s="3" t="s">
        <v>342</v>
      </c>
    </row>
    <row r="6" spans="1:5">
      <c r="A6" s="4" t="s">
        <v>343</v>
      </c>
      <c r="B6" s="5" t="n">
        <v>22029519</v>
      </c>
      <c r="C6" s="5" t="n">
        <v>21865315</v>
      </c>
      <c r="D6" s="5" t="n">
        <v>21984365</v>
      </c>
      <c r="E6" s="5" t="n">
        <v>21857743</v>
      </c>
    </row>
    <row r="7" spans="1:5">
      <c r="A7" s="3" t="s">
        <v>344</v>
      </c>
    </row>
    <row r="8" spans="1:5">
      <c r="A8" s="4" t="s">
        <v>345</v>
      </c>
      <c r="B8" s="5" t="n">
        <v>0</v>
      </c>
      <c r="C8" s="5" t="n">
        <v>138071</v>
      </c>
      <c r="D8" s="5" t="n">
        <v>0</v>
      </c>
      <c r="E8" s="5" t="n">
        <v>143860</v>
      </c>
    </row>
    <row r="9" spans="1:5">
      <c r="A9" s="4" t="s">
        <v>346</v>
      </c>
      <c r="B9" s="5" t="n">
        <v>22029519</v>
      </c>
      <c r="C9" s="5" t="n">
        <v>22003386</v>
      </c>
      <c r="D9" s="5" t="n">
        <v>21984365</v>
      </c>
      <c r="E9" s="5" t="n">
        <v>22001603</v>
      </c>
    </row>
    <row r="10" spans="1:5">
      <c r="A10" s="4" t="s">
        <v>347</v>
      </c>
      <c r="B10" s="8" t="n">
        <v>-0.04</v>
      </c>
      <c r="C10" s="8" t="n">
        <v>0.4</v>
      </c>
      <c r="D10" s="8" t="n">
        <v>-0.34</v>
      </c>
      <c r="E10" s="8" t="n">
        <v>0.43</v>
      </c>
    </row>
    <row r="11" spans="1:5">
      <c r="A11" s="4" t="s">
        <v>348</v>
      </c>
      <c r="B11" s="8" t="n">
        <v>-0.04</v>
      </c>
      <c r="C11" s="8" t="n">
        <v>0.4</v>
      </c>
      <c r="D11" s="8" t="n">
        <v>-0.34</v>
      </c>
      <c r="E11" s="8" t="n">
        <v>0.43</v>
      </c>
    </row>
    <row r="12" spans="1:5">
      <c r="A12" s="4" t="s">
        <v>349</v>
      </c>
    </row>
    <row r="13" spans="1:5">
      <c r="A13" s="3" t="s">
        <v>350</v>
      </c>
    </row>
    <row r="14" spans="1:5">
      <c r="A14" s="4" t="s">
        <v>351</v>
      </c>
      <c r="B14" s="5" t="n">
        <v>60141</v>
      </c>
      <c r="C14" s="5" t="n">
        <v>0</v>
      </c>
      <c r="D14" s="5" t="n">
        <v>111791</v>
      </c>
      <c r="E14" s="5" t="n">
        <v>0</v>
      </c>
    </row>
    <row r="15" spans="1:5">
      <c r="A15" s="4" t="s">
        <v>352</v>
      </c>
    </row>
    <row r="16" spans="1:5">
      <c r="A16" s="3" t="s">
        <v>350</v>
      </c>
    </row>
    <row r="17" spans="1:5">
      <c r="A17" s="4" t="s">
        <v>351</v>
      </c>
      <c r="B17" s="5" t="n">
        <v>924652</v>
      </c>
      <c r="C17" s="5" t="n">
        <v>641964</v>
      </c>
      <c r="D17" s="5" t="n">
        <v>744317</v>
      </c>
      <c r="E17" s="5" t="n">
        <v>6281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28167</v>
      </c>
      <c r="C3" s="7" t="n">
        <v>61011</v>
      </c>
    </row>
    <row r="4" spans="1:3">
      <c r="A4" s="4" t="s">
        <v>53</v>
      </c>
      <c r="B4" s="5" t="n">
        <v>88969</v>
      </c>
      <c r="C4" s="5" t="n">
        <v>85113</v>
      </c>
    </row>
    <row r="5" spans="1:3">
      <c r="A5" s="4" t="s">
        <v>54</v>
      </c>
      <c r="B5" s="5" t="n">
        <v>180066</v>
      </c>
      <c r="C5" s="5" t="n">
        <v>170009</v>
      </c>
    </row>
    <row r="6" spans="1:3">
      <c r="A6" s="4" t="s">
        <v>55</v>
      </c>
      <c r="B6" s="5" t="n">
        <v>15350</v>
      </c>
      <c r="C6" s="5" t="n">
        <v>16777</v>
      </c>
    </row>
    <row r="7" spans="1:3">
      <c r="A7" s="4" t="s">
        <v>56</v>
      </c>
      <c r="B7" s="5" t="n">
        <v>312552</v>
      </c>
      <c r="C7" s="5" t="n">
        <v>332910</v>
      </c>
    </row>
    <row r="8" spans="1:3">
      <c r="A8" s="4" t="s">
        <v>57</v>
      </c>
      <c r="B8" s="5" t="n">
        <v>14945</v>
      </c>
      <c r="C8" s="5" t="n">
        <v>15225</v>
      </c>
    </row>
    <row r="9" spans="1:3">
      <c r="A9" s="4" t="s">
        <v>58</v>
      </c>
      <c r="B9" s="5" t="n">
        <v>164112</v>
      </c>
      <c r="C9" s="5" t="n">
        <v>164112</v>
      </c>
    </row>
    <row r="10" spans="1:3">
      <c r="A10" s="4" t="s">
        <v>59</v>
      </c>
      <c r="B10" s="5" t="n">
        <v>39226</v>
      </c>
      <c r="C10" s="5" t="n">
        <v>40016</v>
      </c>
    </row>
    <row r="11" spans="1:3">
      <c r="A11" s="4" t="s">
        <v>60</v>
      </c>
      <c r="B11" s="5" t="n">
        <v>10611</v>
      </c>
      <c r="C11" s="5" t="n">
        <v>9514</v>
      </c>
    </row>
    <row r="12" spans="1:3">
      <c r="A12" s="4" t="s">
        <v>61</v>
      </c>
      <c r="B12" s="5" t="n">
        <v>263575</v>
      </c>
      <c r="C12" s="5" t="n">
        <v>256392</v>
      </c>
    </row>
    <row r="13" spans="1:3">
      <c r="A13" s="4" t="s">
        <v>62</v>
      </c>
      <c r="B13" s="5" t="n">
        <v>805021</v>
      </c>
      <c r="C13" s="5" t="n">
        <v>818169</v>
      </c>
    </row>
    <row r="14" spans="1:3">
      <c r="A14" s="3" t="s">
        <v>63</v>
      </c>
    </row>
    <row r="15" spans="1:3">
      <c r="A15" s="4" t="s">
        <v>64</v>
      </c>
      <c r="B15" s="5" t="n">
        <v>66636</v>
      </c>
      <c r="C15" s="5" t="n">
        <v>71582</v>
      </c>
    </row>
    <row r="16" spans="1:3">
      <c r="A16" s="4" t="s">
        <v>65</v>
      </c>
      <c r="B16" s="5" t="n">
        <v>24185</v>
      </c>
      <c r="C16" s="5" t="n">
        <v>27018</v>
      </c>
    </row>
    <row r="17" spans="1:3">
      <c r="A17" s="4" t="s">
        <v>66</v>
      </c>
      <c r="B17" s="5" t="n">
        <v>50148</v>
      </c>
      <c r="C17" s="5" t="n">
        <v>41807</v>
      </c>
    </row>
    <row r="18" spans="1:3">
      <c r="A18" s="4" t="s">
        <v>67</v>
      </c>
      <c r="B18" s="5" t="n">
        <v>1725</v>
      </c>
      <c r="C18" s="5" t="n">
        <v>1384</v>
      </c>
    </row>
    <row r="19" spans="1:3">
      <c r="A19" s="4" t="s">
        <v>68</v>
      </c>
      <c r="B19" s="5" t="n">
        <v>2373</v>
      </c>
      <c r="C19" s="5" t="n">
        <v>2461</v>
      </c>
    </row>
    <row r="20" spans="1:3">
      <c r="A20" s="4" t="s">
        <v>69</v>
      </c>
      <c r="B20" s="5" t="n">
        <v>4897</v>
      </c>
      <c r="C20" s="5" t="n">
        <v>4892</v>
      </c>
    </row>
    <row r="21" spans="1:3">
      <c r="A21" s="4" t="s">
        <v>70</v>
      </c>
      <c r="B21" s="5" t="n">
        <v>1178</v>
      </c>
      <c r="C21" s="5" t="n">
        <v>1928</v>
      </c>
    </row>
    <row r="22" spans="1:3">
      <c r="A22" s="4" t="s">
        <v>71</v>
      </c>
      <c r="B22" s="5" t="n">
        <v>6174</v>
      </c>
      <c r="C22" s="5" t="n">
        <v>5009</v>
      </c>
    </row>
    <row r="23" spans="1:3">
      <c r="A23" s="4" t="s">
        <v>72</v>
      </c>
      <c r="B23" s="5" t="n">
        <v>157316</v>
      </c>
      <c r="C23" s="5" t="n">
        <v>156081</v>
      </c>
    </row>
    <row r="24" spans="1:3">
      <c r="A24" s="4" t="s">
        <v>73</v>
      </c>
      <c r="B24" s="5" t="n">
        <v>390207</v>
      </c>
      <c r="C24" s="5" t="n">
        <v>402831</v>
      </c>
    </row>
    <row r="25" spans="1:3">
      <c r="A25" s="4" t="s">
        <v>74</v>
      </c>
      <c r="B25" s="5" t="n">
        <v>45729</v>
      </c>
      <c r="C25" s="5" t="n">
        <v>43934</v>
      </c>
    </row>
    <row r="26" spans="1:3">
      <c r="A26" s="4" t="s">
        <v>75</v>
      </c>
      <c r="B26" s="5" t="n">
        <v>50429</v>
      </c>
      <c r="C26" s="5" t="n">
        <v>55373</v>
      </c>
    </row>
    <row r="27" spans="1:3">
      <c r="A27" s="4" t="s">
        <v>59</v>
      </c>
      <c r="B27" s="5" t="n">
        <v>2030</v>
      </c>
      <c r="C27" s="5" t="n">
        <v>1859</v>
      </c>
    </row>
    <row r="28" spans="1:3">
      <c r="A28" s="4" t="s">
        <v>76</v>
      </c>
      <c r="B28" s="5" t="n">
        <v>12508</v>
      </c>
      <c r="C28" s="5" t="n">
        <v>12972</v>
      </c>
    </row>
    <row r="29" spans="1:3">
      <c r="A29" s="4" t="s">
        <v>77</v>
      </c>
      <c r="B29" s="5" t="n">
        <v>658219</v>
      </c>
      <c r="C29" s="5" t="n">
        <v>673050</v>
      </c>
    </row>
    <row r="30" spans="1:3">
      <c r="A30" s="4" t="s">
        <v>78</v>
      </c>
      <c r="B30" s="4" t="s">
        <v>79</v>
      </c>
      <c r="C30" s="4" t="s">
        <v>79</v>
      </c>
    </row>
    <row r="31" spans="1:3">
      <c r="A31" s="3" t="s">
        <v>80</v>
      </c>
    </row>
    <row r="32" spans="1:3">
      <c r="A32" s="4" t="s">
        <v>81</v>
      </c>
      <c r="B32" s="5" t="n">
        <v>220</v>
      </c>
      <c r="C32" s="5" t="n">
        <v>219</v>
      </c>
    </row>
    <row r="33" spans="1:3">
      <c r="A33" s="4" t="s">
        <v>82</v>
      </c>
      <c r="B33" s="5" t="n">
        <v>331743</v>
      </c>
      <c r="C33" s="5" t="n">
        <v>329722</v>
      </c>
    </row>
    <row r="34" spans="1:3">
      <c r="A34" s="4" t="s">
        <v>83</v>
      </c>
      <c r="B34" s="5" t="n">
        <v>-70013</v>
      </c>
      <c r="C34" s="5" t="n">
        <v>-59625</v>
      </c>
    </row>
    <row r="35" spans="1:3">
      <c r="A35" s="4" t="s">
        <v>84</v>
      </c>
      <c r="B35" s="5" t="n">
        <v>-115148</v>
      </c>
      <c r="C35" s="5" t="n">
        <v>-125197</v>
      </c>
    </row>
    <row r="36" spans="1:3">
      <c r="A36" s="4" t="s">
        <v>85</v>
      </c>
      <c r="B36" s="5" t="n">
        <v>146802</v>
      </c>
      <c r="C36" s="5" t="n">
        <v>145119</v>
      </c>
    </row>
    <row r="37" spans="1:3">
      <c r="A37" s="4" t="s">
        <v>86</v>
      </c>
      <c r="B37" s="7" t="n">
        <v>805021</v>
      </c>
      <c r="C37" s="7" t="n">
        <v>818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0</v>
      </c>
    </row>
    <row r="2" spans="1:3">
      <c r="A2" s="3" t="s">
        <v>354</v>
      </c>
    </row>
    <row r="3" spans="1:3">
      <c r="A3" s="4" t="s">
        <v>355</v>
      </c>
      <c r="B3" s="7" t="n">
        <v>0</v>
      </c>
      <c r="C3" s="7" t="n">
        <v>1508</v>
      </c>
    </row>
    <row r="4" spans="1:3">
      <c r="A4" s="4" t="s">
        <v>356</v>
      </c>
      <c r="B4" s="5" t="n">
        <v>1570</v>
      </c>
      <c r="C4" s="5" t="n">
        <v>2035</v>
      </c>
    </row>
    <row r="5" spans="1:3">
      <c r="A5" s="4" t="s">
        <v>357</v>
      </c>
    </row>
    <row r="6" spans="1:3">
      <c r="A6" s="3" t="s">
        <v>354</v>
      </c>
    </row>
    <row r="7" spans="1:3">
      <c r="A7" s="4" t="s">
        <v>355</v>
      </c>
      <c r="B7" s="5" t="n">
        <v>0</v>
      </c>
      <c r="C7" s="5" t="n">
        <v>747</v>
      </c>
    </row>
    <row r="8" spans="1:3">
      <c r="A8" s="4" t="s">
        <v>356</v>
      </c>
      <c r="B8" s="5" t="n">
        <v>1512</v>
      </c>
      <c r="C8" s="5" t="n">
        <v>2035</v>
      </c>
    </row>
    <row r="9" spans="1:3">
      <c r="A9" s="4" t="s">
        <v>358</v>
      </c>
    </row>
    <row r="10" spans="1:3">
      <c r="A10" s="3" t="s">
        <v>354</v>
      </c>
    </row>
    <row r="11" spans="1:3">
      <c r="A11" s="4" t="s">
        <v>355</v>
      </c>
      <c r="B11" s="5" t="n">
        <v>0</v>
      </c>
      <c r="C11" s="5" t="n">
        <v>761</v>
      </c>
    </row>
    <row r="12" spans="1:3">
      <c r="A12" s="4" t="s">
        <v>356</v>
      </c>
      <c r="B12" s="5" t="n">
        <v>58</v>
      </c>
      <c r="C12" s="5" t="n">
        <v>0</v>
      </c>
    </row>
    <row r="13" spans="1:3">
      <c r="A13" s="4" t="s">
        <v>359</v>
      </c>
    </row>
    <row r="14" spans="1:3">
      <c r="A14" s="3" t="s">
        <v>354</v>
      </c>
    </row>
    <row r="15" spans="1:3">
      <c r="A15" s="4" t="s">
        <v>355</v>
      </c>
      <c r="B15" s="5" t="n">
        <v>0</v>
      </c>
      <c r="C15" s="5" t="n">
        <v>702</v>
      </c>
    </row>
    <row r="16" spans="1:3">
      <c r="A16" s="4" t="s">
        <v>360</v>
      </c>
    </row>
    <row r="17" spans="1:3">
      <c r="A17" s="3" t="s">
        <v>354</v>
      </c>
    </row>
    <row r="18" spans="1:3">
      <c r="A18" s="4" t="s">
        <v>355</v>
      </c>
      <c r="B18" s="5" t="n">
        <v>0</v>
      </c>
      <c r="C18" s="5" t="n">
        <v>45</v>
      </c>
    </row>
    <row r="19" spans="1:3">
      <c r="A19" s="4" t="s">
        <v>361</v>
      </c>
    </row>
    <row r="20" spans="1:3">
      <c r="A20" s="3" t="s">
        <v>354</v>
      </c>
    </row>
    <row r="21" spans="1:3">
      <c r="A21" s="4" t="s">
        <v>356</v>
      </c>
      <c r="B21" s="5" t="n">
        <v>100</v>
      </c>
      <c r="C21" s="5" t="n">
        <v>0</v>
      </c>
    </row>
    <row r="22" spans="1:3">
      <c r="A22" s="4" t="s">
        <v>362</v>
      </c>
    </row>
    <row r="23" spans="1:3">
      <c r="A23" s="3" t="s">
        <v>354</v>
      </c>
    </row>
    <row r="24" spans="1:3">
      <c r="A24" s="4" t="s">
        <v>356</v>
      </c>
      <c r="B24" s="5" t="n">
        <v>19</v>
      </c>
      <c r="C24" s="5" t="n">
        <v>0</v>
      </c>
    </row>
    <row r="25" spans="1:3">
      <c r="A25" s="4" t="s">
        <v>363</v>
      </c>
    </row>
    <row r="26" spans="1:3">
      <c r="A26" s="3" t="s">
        <v>354</v>
      </c>
    </row>
    <row r="27" spans="1:3">
      <c r="A27" s="4" t="s">
        <v>355</v>
      </c>
      <c r="B27" s="5" t="n">
        <v>0</v>
      </c>
      <c r="C27" s="5" t="n">
        <v>732</v>
      </c>
    </row>
    <row r="28" spans="1:3">
      <c r="A28" s="4" t="s">
        <v>364</v>
      </c>
    </row>
    <row r="29" spans="1:3">
      <c r="A29" s="3" t="s">
        <v>354</v>
      </c>
    </row>
    <row r="30" spans="1:3">
      <c r="A30" s="4" t="s">
        <v>355</v>
      </c>
      <c r="B30" s="5" t="n">
        <v>0</v>
      </c>
      <c r="C30" s="5" t="n">
        <v>29</v>
      </c>
    </row>
    <row r="31" spans="1:3">
      <c r="A31" s="4" t="s">
        <v>365</v>
      </c>
    </row>
    <row r="32" spans="1:3">
      <c r="A32" s="3" t="s">
        <v>354</v>
      </c>
    </row>
    <row r="33" spans="1:3">
      <c r="A33" s="4" t="s">
        <v>356</v>
      </c>
      <c r="B33" s="5" t="n">
        <v>38</v>
      </c>
      <c r="C33" s="5" t="n">
        <v>0</v>
      </c>
    </row>
    <row r="34" spans="1:3">
      <c r="A34" s="4" t="s">
        <v>366</v>
      </c>
    </row>
    <row r="35" spans="1:3">
      <c r="A35" s="3" t="s">
        <v>354</v>
      </c>
    </row>
    <row r="36" spans="1:3">
      <c r="A36" s="4" t="s">
        <v>356</v>
      </c>
      <c r="B36" s="5" t="n">
        <v>20</v>
      </c>
      <c r="C36" s="5" t="n">
        <v>0</v>
      </c>
    </row>
    <row r="37" spans="1:3">
      <c r="A37" s="4" t="s">
        <v>367</v>
      </c>
    </row>
    <row r="38" spans="1:3">
      <c r="A38" s="3" t="s">
        <v>354</v>
      </c>
    </row>
    <row r="39" spans="1:3">
      <c r="A39" s="4" t="s">
        <v>356</v>
      </c>
      <c r="B39" s="5" t="n">
        <v>1040</v>
      </c>
      <c r="C39" s="5" t="n">
        <v>1928</v>
      </c>
    </row>
    <row r="40" spans="1:3">
      <c r="A40" s="4" t="s">
        <v>368</v>
      </c>
    </row>
    <row r="41" spans="1:3">
      <c r="A41" s="3" t="s">
        <v>354</v>
      </c>
    </row>
    <row r="42" spans="1:3">
      <c r="A42" s="4" t="s">
        <v>356</v>
      </c>
      <c r="B42" s="7" t="n">
        <v>353</v>
      </c>
      <c r="C42" s="7" t="n">
        <v>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9"/>
  </cols>
  <sheetData>
    <row r="1" spans="1:6">
      <c r="A1" s="1" t="s">
        <v>369</v>
      </c>
      <c r="B1" s="2" t="s">
        <v>23</v>
      </c>
      <c r="D1" s="2" t="s">
        <v>1</v>
      </c>
    </row>
    <row r="2" spans="1:6">
      <c r="B2" s="2" t="s">
        <v>370</v>
      </c>
      <c r="C2" s="2" t="s">
        <v>371</v>
      </c>
      <c r="D2" s="2" t="s">
        <v>370</v>
      </c>
      <c r="E2" s="2" t="s">
        <v>371</v>
      </c>
      <c r="F2" s="2" t="s">
        <v>372</v>
      </c>
    </row>
    <row r="3" spans="1:6">
      <c r="A3" s="3" t="s">
        <v>373</v>
      </c>
    </row>
    <row r="4" spans="1:6">
      <c r="A4" s="4" t="s">
        <v>374</v>
      </c>
      <c r="D4" s="4" t="s">
        <v>375</v>
      </c>
    </row>
    <row r="5" spans="1:6">
      <c r="A5" s="4" t="s">
        <v>376</v>
      </c>
      <c r="B5" s="5" t="n">
        <v>2350000</v>
      </c>
      <c r="D5" s="5" t="n">
        <v>2350000</v>
      </c>
      <c r="F5" s="5" t="n">
        <v>2590000</v>
      </c>
    </row>
    <row r="6" spans="1:6">
      <c r="A6" s="4" t="s">
        <v>377</v>
      </c>
      <c r="B6" s="12" t="n">
        <v>0.2</v>
      </c>
      <c r="D6" s="12" t="n">
        <v>0.3</v>
      </c>
    </row>
    <row r="7" spans="1:6">
      <c r="A7" s="4" t="s">
        <v>378</v>
      </c>
      <c r="C7" s="7" t="n">
        <v>1</v>
      </c>
      <c r="E7" s="12" t="n">
        <v>2.2</v>
      </c>
    </row>
    <row r="8" spans="1:6">
      <c r="A8" s="4" t="s">
        <v>379</v>
      </c>
      <c r="D8" s="12" t="n">
        <v>-0.1</v>
      </c>
    </row>
    <row r="9" spans="1:6">
      <c r="A9" s="4" t="s">
        <v>380</v>
      </c>
    </row>
    <row r="10" spans="1:6">
      <c r="A10" s="3" t="s">
        <v>373</v>
      </c>
    </row>
    <row r="11" spans="1:6">
      <c r="A11" s="4" t="s">
        <v>381</v>
      </c>
      <c r="B11" s="4" t="s">
        <v>382</v>
      </c>
      <c r="D11" s="4" t="s">
        <v>382</v>
      </c>
    </row>
    <row r="12" spans="1:6">
      <c r="A12" s="4" t="s">
        <v>383</v>
      </c>
    </row>
    <row r="13" spans="1:6">
      <c r="A13" s="3" t="s">
        <v>373</v>
      </c>
    </row>
    <row r="14" spans="1:6">
      <c r="A14" s="4" t="s">
        <v>381</v>
      </c>
      <c r="B14" s="4" t="s">
        <v>384</v>
      </c>
      <c r="D14" s="4" t="s">
        <v>3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223</v>
      </c>
    </row>
    <row r="4" spans="1:5">
      <c r="A4" s="4" t="s">
        <v>386</v>
      </c>
      <c r="B4" s="7" t="n">
        <v>-239</v>
      </c>
      <c r="C4" s="7" t="n">
        <v>710</v>
      </c>
      <c r="D4" s="7" t="n">
        <v>-709</v>
      </c>
      <c r="E4" s="7" t="n">
        <v>94</v>
      </c>
    </row>
    <row r="5" spans="1:5">
      <c r="A5" s="4" t="s">
        <v>387</v>
      </c>
      <c r="B5" s="5" t="n">
        <v>90</v>
      </c>
      <c r="C5" s="5" t="n">
        <v>-515</v>
      </c>
      <c r="D5" s="5" t="n">
        <v>157</v>
      </c>
      <c r="E5" s="5" t="n">
        <v>-1055</v>
      </c>
    </row>
    <row r="6" spans="1:5">
      <c r="A6" s="4" t="s">
        <v>388</v>
      </c>
    </row>
    <row r="7" spans="1:5">
      <c r="A7" s="3" t="s">
        <v>223</v>
      </c>
    </row>
    <row r="8" spans="1:5">
      <c r="A8" s="4" t="s">
        <v>387</v>
      </c>
      <c r="B8" s="7" t="n">
        <v>90</v>
      </c>
      <c r="C8" s="7" t="n">
        <v>-515</v>
      </c>
      <c r="D8" s="7" t="n">
        <v>157</v>
      </c>
      <c r="E8" s="7" t="n">
        <v>-10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3</v>
      </c>
      <c r="D1" s="2" t="s">
        <v>1</v>
      </c>
    </row>
    <row r="2" spans="1:5">
      <c r="B2" s="2" t="s">
        <v>2</v>
      </c>
      <c r="C2" s="2" t="s">
        <v>24</v>
      </c>
      <c r="D2" s="2" t="s">
        <v>2</v>
      </c>
      <c r="E2" s="2" t="s">
        <v>24</v>
      </c>
    </row>
    <row r="3" spans="1:5">
      <c r="A3" s="3" t="s">
        <v>373</v>
      </c>
    </row>
    <row r="4" spans="1:5">
      <c r="A4" s="4" t="s">
        <v>390</v>
      </c>
      <c r="B4" s="7" t="n">
        <v>0</v>
      </c>
      <c r="C4" s="7" t="n">
        <v>31</v>
      </c>
      <c r="D4" s="7" t="n">
        <v>0</v>
      </c>
      <c r="E4" s="7" t="n">
        <v>-387</v>
      </c>
    </row>
    <row r="5" spans="1:5">
      <c r="A5" s="4" t="s">
        <v>391</v>
      </c>
    </row>
    <row r="6" spans="1:5">
      <c r="A6" s="3" t="s">
        <v>373</v>
      </c>
    </row>
    <row r="7" spans="1:5">
      <c r="A7" s="4" t="s">
        <v>390</v>
      </c>
      <c r="B7" s="5" t="n">
        <v>-236</v>
      </c>
      <c r="C7" s="5" t="n">
        <v>769</v>
      </c>
      <c r="D7" s="5" t="n">
        <v>-819</v>
      </c>
      <c r="E7" s="5" t="n">
        <v>1139</v>
      </c>
    </row>
    <row r="8" spans="1:5">
      <c r="A8" s="4" t="s">
        <v>392</v>
      </c>
      <c r="B8" s="7" t="n">
        <v>-236</v>
      </c>
      <c r="C8" s="7" t="n">
        <v>769</v>
      </c>
      <c r="D8" s="7" t="n">
        <v>-819</v>
      </c>
      <c r="E8" s="7" t="n">
        <v>11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4" t="s">
        <v>394</v>
      </c>
    </row>
    <row r="4" spans="1:5">
      <c r="A4" s="3" t="s">
        <v>373</v>
      </c>
    </row>
    <row r="5" spans="1:5">
      <c r="A5" s="4" t="s">
        <v>379</v>
      </c>
      <c r="D5" s="7" t="n">
        <v>-1000</v>
      </c>
    </row>
    <row r="6" spans="1:5">
      <c r="A6" s="4" t="s">
        <v>395</v>
      </c>
    </row>
    <row r="7" spans="1:5">
      <c r="A7" s="3" t="s">
        <v>373</v>
      </c>
    </row>
    <row r="8" spans="1:5">
      <c r="A8" s="4" t="s">
        <v>396</v>
      </c>
      <c r="B8" s="7" t="n">
        <v>220000</v>
      </c>
      <c r="D8" s="7" t="n">
        <v>220000</v>
      </c>
    </row>
    <row r="9" spans="1:5">
      <c r="A9" s="4" t="s">
        <v>397</v>
      </c>
      <c r="B9" s="4" t="s">
        <v>398</v>
      </c>
      <c r="D9" s="4" t="s">
        <v>398</v>
      </c>
    </row>
    <row r="10" spans="1:5">
      <c r="A10" s="4" t="s">
        <v>357</v>
      </c>
    </row>
    <row r="11" spans="1:5">
      <c r="A11" s="3" t="s">
        <v>373</v>
      </c>
    </row>
    <row r="12" spans="1:5">
      <c r="A12" s="4" t="s">
        <v>386</v>
      </c>
      <c r="B12" s="7" t="n">
        <v>-619</v>
      </c>
      <c r="C12" s="7" t="n">
        <v>-1603</v>
      </c>
      <c r="D12" s="7" t="n">
        <v>-415</v>
      </c>
      <c r="E12" s="7" t="n">
        <v>-4822</v>
      </c>
    </row>
    <row r="13" spans="1:5">
      <c r="A13" s="4" t="s">
        <v>387</v>
      </c>
      <c r="B13" s="5" t="n">
        <v>-472</v>
      </c>
      <c r="C13" s="5" t="n">
        <v>-620</v>
      </c>
      <c r="D13" s="5" t="n">
        <v>-1057</v>
      </c>
      <c r="E13" s="5" t="n">
        <v>-1011</v>
      </c>
    </row>
    <row r="14" spans="1:5">
      <c r="A14" s="4" t="s">
        <v>399</v>
      </c>
    </row>
    <row r="15" spans="1:5">
      <c r="A15" s="3" t="s">
        <v>373</v>
      </c>
    </row>
    <row r="16" spans="1:5">
      <c r="A16" s="4" t="s">
        <v>387</v>
      </c>
      <c r="B16" s="7" t="n">
        <v>-472</v>
      </c>
      <c r="C16" s="7" t="n">
        <v>-620</v>
      </c>
      <c r="D16" s="7" t="n">
        <v>-1057</v>
      </c>
      <c r="E16" s="7" t="n">
        <v>-10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7"/>
    <col customWidth="1" max="7" min="7" width="17"/>
  </cols>
  <sheetData>
    <row r="1" spans="1:7">
      <c r="A1" s="1" t="s">
        <v>400</v>
      </c>
      <c r="B1" s="2" t="s">
        <v>23</v>
      </c>
      <c r="D1" s="2" t="s">
        <v>1</v>
      </c>
    </row>
    <row r="2" spans="1:7">
      <c r="B2" s="2" t="s">
        <v>401</v>
      </c>
      <c r="C2" s="2" t="s">
        <v>371</v>
      </c>
      <c r="D2" s="2" t="s">
        <v>401</v>
      </c>
      <c r="E2" s="2" t="s">
        <v>371</v>
      </c>
      <c r="F2" s="2" t="s">
        <v>402</v>
      </c>
      <c r="G2" s="2" t="s">
        <v>403</v>
      </c>
    </row>
    <row r="3" spans="1:7">
      <c r="A3" s="3" t="s">
        <v>373</v>
      </c>
    </row>
    <row r="4" spans="1:7">
      <c r="A4" s="4" t="s">
        <v>404</v>
      </c>
      <c r="B4" s="7" t="n">
        <v>0</v>
      </c>
      <c r="C4" s="7" t="n">
        <v>31</v>
      </c>
      <c r="D4" s="7" t="n">
        <v>0</v>
      </c>
      <c r="E4" s="7" t="n">
        <v>-387</v>
      </c>
    </row>
    <row r="5" spans="1:7">
      <c r="A5" s="4" t="s">
        <v>405</v>
      </c>
    </row>
    <row r="6" spans="1:7">
      <c r="A6" s="3" t="s">
        <v>373</v>
      </c>
    </row>
    <row r="7" spans="1:7">
      <c r="A7" s="4" t="s">
        <v>404</v>
      </c>
      <c r="B7" s="7" t="n">
        <v>0</v>
      </c>
      <c r="C7" s="7" t="n">
        <v>31</v>
      </c>
      <c r="D7" s="7" t="n">
        <v>0</v>
      </c>
      <c r="E7" s="7" t="n">
        <v>-387</v>
      </c>
    </row>
    <row r="8" spans="1:7">
      <c r="A8" s="4" t="s">
        <v>406</v>
      </c>
    </row>
    <row r="9" spans="1:7">
      <c r="A9" s="3" t="s">
        <v>373</v>
      </c>
    </row>
    <row r="10" spans="1:7">
      <c r="A10" s="4" t="s">
        <v>407</v>
      </c>
      <c r="F10" s="15" t="n">
        <v>0</v>
      </c>
      <c r="G10" s="1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8</v>
      </c>
      <c r="C1" s="2" t="s">
        <v>23</v>
      </c>
      <c r="E1" s="2" t="s">
        <v>1</v>
      </c>
    </row>
    <row r="2" spans="1:6">
      <c r="C2" s="2" t="s">
        <v>2</v>
      </c>
      <c r="D2" s="2" t="s">
        <v>24</v>
      </c>
      <c r="E2" s="2" t="s">
        <v>2</v>
      </c>
      <c r="F2" s="2" t="s">
        <v>24</v>
      </c>
    </row>
    <row r="3" spans="1:6">
      <c r="A3" s="3" t="s">
        <v>409</v>
      </c>
    </row>
    <row r="4" spans="1:6">
      <c r="A4" s="4" t="s">
        <v>410</v>
      </c>
      <c r="C4" s="7" t="n">
        <v>-123168</v>
      </c>
      <c r="D4" s="7" t="n">
        <v>-117896</v>
      </c>
      <c r="E4" s="7" t="n">
        <v>-125197</v>
      </c>
      <c r="F4" s="7" t="n">
        <v>-120232</v>
      </c>
    </row>
    <row r="5" spans="1:6">
      <c r="A5" s="4" t="s">
        <v>411</v>
      </c>
      <c r="C5" s="5" t="n">
        <v>9532</v>
      </c>
      <c r="D5" s="5" t="n">
        <v>-1436</v>
      </c>
      <c r="E5" s="5" t="n">
        <v>10674</v>
      </c>
      <c r="F5" s="5" t="n">
        <v>-1921</v>
      </c>
    </row>
    <row r="6" spans="1:6">
      <c r="A6" s="4" t="s">
        <v>412</v>
      </c>
      <c r="C6" s="5" t="n">
        <v>-258</v>
      </c>
      <c r="D6" s="5" t="n">
        <v>409</v>
      </c>
      <c r="E6" s="5" t="n">
        <v>-738</v>
      </c>
      <c r="F6" s="5" t="n">
        <v>512</v>
      </c>
    </row>
    <row r="7" spans="1:6">
      <c r="A7" s="3" t="s">
        <v>413</v>
      </c>
    </row>
    <row r="8" spans="1:6">
      <c r="A8" s="4" t="s">
        <v>414</v>
      </c>
      <c r="B8" s="4" t="s">
        <v>290</v>
      </c>
      <c r="C8" s="5" t="n">
        <v>1250</v>
      </c>
      <c r="D8" s="5" t="n">
        <v>1228</v>
      </c>
      <c r="E8" s="5" t="n">
        <v>2752</v>
      </c>
      <c r="F8" s="5" t="n">
        <v>2559</v>
      </c>
    </row>
    <row r="9" spans="1:6">
      <c r="A9" s="4" t="s">
        <v>415</v>
      </c>
      <c r="B9" s="4" t="s">
        <v>290</v>
      </c>
      <c r="C9" s="5" t="n">
        <v>-44</v>
      </c>
      <c r="D9" s="5" t="n">
        <v>48</v>
      </c>
      <c r="E9" s="5" t="n">
        <v>-82</v>
      </c>
      <c r="F9" s="5" t="n">
        <v>95</v>
      </c>
    </row>
    <row r="10" spans="1:6">
      <c r="A10" s="4" t="s">
        <v>28</v>
      </c>
      <c r="C10" s="5" t="n">
        <v>-90</v>
      </c>
      <c r="D10" s="5" t="n">
        <v>515</v>
      </c>
      <c r="E10" s="5" t="n">
        <v>-157</v>
      </c>
      <c r="F10" s="5" t="n">
        <v>1055</v>
      </c>
    </row>
    <row r="11" spans="1:6">
      <c r="A11" s="4" t="s">
        <v>34</v>
      </c>
      <c r="C11" s="5" t="n">
        <v>472</v>
      </c>
      <c r="D11" s="5" t="n">
        <v>620</v>
      </c>
      <c r="E11" s="5" t="n">
        <v>1057</v>
      </c>
      <c r="F11" s="5" t="n">
        <v>1011</v>
      </c>
    </row>
    <row r="12" spans="1:6">
      <c r="A12" s="4" t="s">
        <v>416</v>
      </c>
      <c r="C12" s="5" t="n">
        <v>10862</v>
      </c>
      <c r="D12" s="5" t="n">
        <v>1384</v>
      </c>
      <c r="E12" s="5" t="n">
        <v>13506</v>
      </c>
      <c r="F12" s="5" t="n">
        <v>3311</v>
      </c>
    </row>
    <row r="13" spans="1:6">
      <c r="A13" s="4" t="s">
        <v>417</v>
      </c>
      <c r="C13" s="5" t="n">
        <v>-2842</v>
      </c>
      <c r="D13" s="5" t="n">
        <v>-1068</v>
      </c>
      <c r="E13" s="5" t="n">
        <v>-3457</v>
      </c>
      <c r="F13" s="5" t="n">
        <v>-659</v>
      </c>
    </row>
    <row r="14" spans="1:6">
      <c r="A14" s="4" t="s">
        <v>418</v>
      </c>
      <c r="C14" s="5" t="n">
        <v>-115148</v>
      </c>
      <c r="D14" s="5" t="n">
        <v>-117580</v>
      </c>
      <c r="E14" s="5" t="n">
        <v>-115148</v>
      </c>
      <c r="F14" s="5" t="n">
        <v>-117580</v>
      </c>
    </row>
    <row r="15" spans="1:6">
      <c r="A15" s="4" t="s">
        <v>419</v>
      </c>
    </row>
    <row r="16" spans="1:6">
      <c r="A16" s="3" t="s">
        <v>409</v>
      </c>
    </row>
    <row r="17" spans="1:6">
      <c r="A17" s="4" t="s">
        <v>410</v>
      </c>
      <c r="C17" s="5" t="n">
        <v>-26420</v>
      </c>
      <c r="D17" s="5" t="n">
        <v>-19708</v>
      </c>
      <c r="E17" s="5" t="n">
        <v>-27828</v>
      </c>
      <c r="F17" s="5" t="n">
        <v>-22913</v>
      </c>
    </row>
    <row r="18" spans="1:6">
      <c r="A18" s="4" t="s">
        <v>411</v>
      </c>
      <c r="C18" s="5" t="n">
        <v>5589</v>
      </c>
      <c r="D18" s="5" t="n">
        <v>-3298</v>
      </c>
      <c r="E18" s="5" t="n">
        <v>6997</v>
      </c>
      <c r="F18" s="5" t="n">
        <v>52</v>
      </c>
    </row>
    <row r="19" spans="1:6">
      <c r="A19" s="3" t="s">
        <v>413</v>
      </c>
    </row>
    <row r="20" spans="1:6">
      <c r="A20" s="4" t="s">
        <v>416</v>
      </c>
      <c r="C20" s="5" t="n">
        <v>5589</v>
      </c>
      <c r="D20" s="5" t="n">
        <v>-3298</v>
      </c>
      <c r="E20" s="5" t="n">
        <v>6997</v>
      </c>
      <c r="F20" s="5" t="n">
        <v>52</v>
      </c>
    </row>
    <row r="21" spans="1:6">
      <c r="A21" s="4" t="s">
        <v>417</v>
      </c>
      <c r="C21" s="5" t="n">
        <v>0</v>
      </c>
      <c r="D21" s="5" t="n">
        <v>419</v>
      </c>
      <c r="E21" s="5" t="n">
        <v>0</v>
      </c>
      <c r="F21" s="5" t="n">
        <v>274</v>
      </c>
    </row>
    <row r="22" spans="1:6">
      <c r="A22" s="4" t="s">
        <v>418</v>
      </c>
      <c r="C22" s="5" t="n">
        <v>-20831</v>
      </c>
      <c r="D22" s="5" t="n">
        <v>-22587</v>
      </c>
      <c r="E22" s="5" t="n">
        <v>-20831</v>
      </c>
      <c r="F22" s="5" t="n">
        <v>-22587</v>
      </c>
    </row>
    <row r="23" spans="1:6">
      <c r="A23" s="4" t="s">
        <v>420</v>
      </c>
    </row>
    <row r="24" spans="1:6">
      <c r="A24" s="3" t="s">
        <v>409</v>
      </c>
    </row>
    <row r="25" spans="1:6">
      <c r="A25" s="4" t="s">
        <v>410</v>
      </c>
      <c r="C25" s="5" t="n">
        <v>-350</v>
      </c>
      <c r="D25" s="5" t="n">
        <v>-3718</v>
      </c>
      <c r="E25" s="5" t="n">
        <v>-515</v>
      </c>
      <c r="F25" s="5" t="n">
        <v>-1860</v>
      </c>
    </row>
    <row r="26" spans="1:6">
      <c r="A26" s="4" t="s">
        <v>411</v>
      </c>
      <c r="C26" s="5" t="n">
        <v>-858</v>
      </c>
      <c r="D26" s="5" t="n">
        <v>-893</v>
      </c>
      <c r="E26" s="5" t="n">
        <v>-1124</v>
      </c>
      <c r="F26" s="5" t="n">
        <v>-4728</v>
      </c>
    </row>
    <row r="27" spans="1:6">
      <c r="A27" s="3" t="s">
        <v>413</v>
      </c>
    </row>
    <row r="28" spans="1:6">
      <c r="A28" s="4" t="s">
        <v>28</v>
      </c>
      <c r="C28" s="5" t="n">
        <v>-90</v>
      </c>
      <c r="D28" s="5" t="n">
        <v>515</v>
      </c>
      <c r="E28" s="5" t="n">
        <v>-157</v>
      </c>
      <c r="F28" s="5" t="n">
        <v>1055</v>
      </c>
    </row>
    <row r="29" spans="1:6">
      <c r="A29" s="4" t="s">
        <v>34</v>
      </c>
      <c r="C29" s="5" t="n">
        <v>472</v>
      </c>
      <c r="D29" s="5" t="n">
        <v>620</v>
      </c>
      <c r="E29" s="5" t="n">
        <v>1057</v>
      </c>
      <c r="F29" s="5" t="n">
        <v>1011</v>
      </c>
    </row>
    <row r="30" spans="1:6">
      <c r="A30" s="4" t="s">
        <v>416</v>
      </c>
      <c r="C30" s="5" t="n">
        <v>-476</v>
      </c>
      <c r="D30" s="5" t="n">
        <v>242</v>
      </c>
      <c r="E30" s="5" t="n">
        <v>-224</v>
      </c>
      <c r="F30" s="5" t="n">
        <v>-2662</v>
      </c>
    </row>
    <row r="31" spans="1:6">
      <c r="A31" s="4" t="s">
        <v>417</v>
      </c>
      <c r="C31" s="5" t="n">
        <v>-87</v>
      </c>
      <c r="D31" s="5" t="n">
        <v>-85</v>
      </c>
      <c r="E31" s="5" t="n">
        <v>-174</v>
      </c>
      <c r="F31" s="5" t="n">
        <v>961</v>
      </c>
    </row>
    <row r="32" spans="1:6">
      <c r="A32" s="4" t="s">
        <v>418</v>
      </c>
      <c r="C32" s="5" t="n">
        <v>-913</v>
      </c>
      <c r="D32" s="5" t="n">
        <v>-3561</v>
      </c>
      <c r="E32" s="5" t="n">
        <v>-913</v>
      </c>
      <c r="F32" s="5" t="n">
        <v>-3561</v>
      </c>
    </row>
    <row r="33" spans="1:6">
      <c r="A33" s="4" t="s">
        <v>421</v>
      </c>
    </row>
    <row r="34" spans="1:6">
      <c r="A34" s="3" t="s">
        <v>409</v>
      </c>
    </row>
    <row r="35" spans="1:6">
      <c r="A35" s="4" t="s">
        <v>410</v>
      </c>
      <c r="C35" s="5" t="n">
        <v>-96398</v>
      </c>
      <c r="D35" s="5" t="n">
        <v>-94470</v>
      </c>
      <c r="E35" s="5" t="n">
        <v>-96854</v>
      </c>
      <c r="F35" s="5" t="n">
        <v>-95459</v>
      </c>
    </row>
    <row r="36" spans="1:6">
      <c r="A36" s="4" t="s">
        <v>411</v>
      </c>
      <c r="C36" s="5" t="n">
        <v>4801</v>
      </c>
      <c r="D36" s="5" t="n">
        <v>2755</v>
      </c>
      <c r="E36" s="5" t="n">
        <v>4801</v>
      </c>
      <c r="F36" s="5" t="n">
        <v>2755</v>
      </c>
    </row>
    <row r="37" spans="1:6">
      <c r="A37" s="4" t="s">
        <v>412</v>
      </c>
      <c r="C37" s="5" t="n">
        <v>-258</v>
      </c>
      <c r="D37" s="5" t="n">
        <v>409</v>
      </c>
      <c r="E37" s="5" t="n">
        <v>-738</v>
      </c>
      <c r="F37" s="5" t="n">
        <v>512</v>
      </c>
    </row>
    <row r="38" spans="1:6">
      <c r="A38" s="3" t="s">
        <v>413</v>
      </c>
    </row>
    <row r="39" spans="1:6">
      <c r="A39" s="4" t="s">
        <v>414</v>
      </c>
      <c r="B39" s="4" t="s">
        <v>290</v>
      </c>
      <c r="C39" s="5" t="n">
        <v>1250</v>
      </c>
      <c r="D39" s="5" t="n">
        <v>1228</v>
      </c>
      <c r="E39" s="5" t="n">
        <v>2752</v>
      </c>
      <c r="F39" s="5" t="n">
        <v>2559</v>
      </c>
    </row>
    <row r="40" spans="1:6">
      <c r="A40" s="4" t="s">
        <v>415</v>
      </c>
      <c r="B40" s="4" t="s">
        <v>290</v>
      </c>
      <c r="C40" s="5" t="n">
        <v>-44</v>
      </c>
      <c r="D40" s="5" t="n">
        <v>48</v>
      </c>
      <c r="E40" s="5" t="n">
        <v>-82</v>
      </c>
      <c r="F40" s="5" t="n">
        <v>95</v>
      </c>
    </row>
    <row r="41" spans="1:6">
      <c r="A41" s="4" t="s">
        <v>416</v>
      </c>
      <c r="C41" s="5" t="n">
        <v>5749</v>
      </c>
      <c r="D41" s="5" t="n">
        <v>4440</v>
      </c>
      <c r="E41" s="5" t="n">
        <v>6733</v>
      </c>
      <c r="F41" s="5" t="n">
        <v>5921</v>
      </c>
    </row>
    <row r="42" spans="1:6">
      <c r="A42" s="4" t="s">
        <v>417</v>
      </c>
      <c r="C42" s="5" t="n">
        <v>-2755</v>
      </c>
      <c r="D42" s="5" t="n">
        <v>-1402</v>
      </c>
      <c r="E42" s="5" t="n">
        <v>-3283</v>
      </c>
      <c r="F42" s="5" t="n">
        <v>-1894</v>
      </c>
    </row>
    <row r="43" spans="1:6">
      <c r="A43" s="4" t="s">
        <v>418</v>
      </c>
      <c r="C43" s="7" t="n">
        <v>-93404</v>
      </c>
      <c r="D43" s="7" t="n">
        <v>-91432</v>
      </c>
      <c r="E43" s="7" t="n">
        <v>-93404</v>
      </c>
      <c r="F43" s="7" t="n">
        <v>-91432</v>
      </c>
    </row>
    <row r="44" spans="1:6"/>
    <row r="45" spans="1:6">
      <c r="A45" s="4" t="s">
        <v>290</v>
      </c>
      <c r="B45" s="4" t="s">
        <v>422</v>
      </c>
    </row>
  </sheetData>
  <mergeCells count="5">
    <mergeCell ref="A1:B2"/>
    <mergeCell ref="C1:D1"/>
    <mergeCell ref="E1:F1"/>
    <mergeCell ref="A44:E44"/>
    <mergeCell ref="B45:E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423</v>
      </c>
      <c r="B1" s="2" t="s">
        <v>23</v>
      </c>
      <c r="D1" s="2" t="s">
        <v>1</v>
      </c>
    </row>
    <row r="2" spans="1:5">
      <c r="B2" s="2" t="s">
        <v>401</v>
      </c>
      <c r="C2" s="2" t="s">
        <v>371</v>
      </c>
      <c r="D2" s="2" t="s">
        <v>424</v>
      </c>
      <c r="E2" s="2" t="s">
        <v>371</v>
      </c>
    </row>
    <row r="3" spans="1:5">
      <c r="A3" s="3" t="s">
        <v>425</v>
      </c>
    </row>
    <row r="4" spans="1:5">
      <c r="A4" s="4" t="s">
        <v>426</v>
      </c>
      <c r="D4" s="5" t="n">
        <v>3</v>
      </c>
    </row>
    <row r="5" spans="1:5">
      <c r="A5" s="3" t="s">
        <v>427</v>
      </c>
    </row>
    <row r="6" spans="1:5">
      <c r="A6" s="4" t="s">
        <v>25</v>
      </c>
      <c r="B6" s="7" t="n">
        <v>197514</v>
      </c>
      <c r="C6" s="7" t="n">
        <v>207902</v>
      </c>
      <c r="D6" s="7" t="n">
        <v>370508</v>
      </c>
      <c r="E6" s="7" t="n">
        <v>390709</v>
      </c>
    </row>
    <row r="7" spans="1:5">
      <c r="A7" s="3" t="s">
        <v>428</v>
      </c>
    </row>
    <row r="8" spans="1:5">
      <c r="A8" s="4" t="s">
        <v>429</v>
      </c>
      <c r="B8" s="5" t="n">
        <v>14041</v>
      </c>
      <c r="C8" s="5" t="n">
        <v>34258</v>
      </c>
      <c r="D8" s="5" t="n">
        <v>16411</v>
      </c>
      <c r="E8" s="5" t="n">
        <v>51753</v>
      </c>
    </row>
    <row r="9" spans="1:5">
      <c r="A9" s="3" t="s">
        <v>430</v>
      </c>
    </row>
    <row r="10" spans="1:5">
      <c r="A10" s="4" t="s">
        <v>431</v>
      </c>
      <c r="B10" s="5" t="n">
        <v>-5095</v>
      </c>
      <c r="C10" s="5" t="n">
        <v>-7050</v>
      </c>
      <c r="D10" s="5" t="n">
        <v>-12386</v>
      </c>
      <c r="E10" s="5" t="n">
        <v>-13774</v>
      </c>
    </row>
    <row r="11" spans="1:5">
      <c r="A11" s="4" t="s">
        <v>432</v>
      </c>
      <c r="B11" s="5" t="n">
        <v>0</v>
      </c>
      <c r="C11" s="5" t="n">
        <v>-212</v>
      </c>
      <c r="D11" s="5" t="n">
        <v>0</v>
      </c>
      <c r="E11" s="5" t="n">
        <v>-212</v>
      </c>
    </row>
    <row r="12" spans="1:5">
      <c r="A12" s="4" t="s">
        <v>433</v>
      </c>
      <c r="B12" s="5" t="n">
        <v>-2488</v>
      </c>
      <c r="C12" s="5" t="n">
        <v>0</v>
      </c>
      <c r="D12" s="5" t="n">
        <v>-2488</v>
      </c>
      <c r="E12" s="5" t="n">
        <v>0</v>
      </c>
    </row>
    <row r="13" spans="1:5">
      <c r="A13" s="4" t="s">
        <v>434</v>
      </c>
      <c r="B13" s="5" t="n">
        <v>0</v>
      </c>
      <c r="C13" s="5" t="n">
        <v>-6784</v>
      </c>
      <c r="D13" s="5" t="n">
        <v>0</v>
      </c>
      <c r="E13" s="5" t="n">
        <v>-6784</v>
      </c>
    </row>
    <row r="14" spans="1:5">
      <c r="A14" s="4" t="s">
        <v>435</v>
      </c>
      <c r="B14" s="5" t="n">
        <v>0</v>
      </c>
      <c r="C14" s="5" t="n">
        <v>328</v>
      </c>
      <c r="D14" s="5" t="n">
        <v>0</v>
      </c>
      <c r="E14" s="5" t="n">
        <v>-4619</v>
      </c>
    </row>
    <row r="15" spans="1:5">
      <c r="A15" s="4" t="s">
        <v>34</v>
      </c>
      <c r="B15" s="5" t="n">
        <v>-5138</v>
      </c>
      <c r="C15" s="5" t="n">
        <v>-5154</v>
      </c>
      <c r="D15" s="5" t="n">
        <v>-10005</v>
      </c>
      <c r="E15" s="5" t="n">
        <v>-10398</v>
      </c>
    </row>
    <row r="16" spans="1:5">
      <c r="A16" s="4" t="s">
        <v>436</v>
      </c>
      <c r="B16" s="5" t="n">
        <v>-2152</v>
      </c>
      <c r="C16" s="5" t="n">
        <v>-6691</v>
      </c>
      <c r="D16" s="5" t="n">
        <v>1066</v>
      </c>
      <c r="E16" s="5" t="n">
        <v>-6553</v>
      </c>
    </row>
    <row r="17" spans="1:5">
      <c r="A17" s="4" t="s">
        <v>37</v>
      </c>
      <c r="B17" s="5" t="n">
        <v>-832</v>
      </c>
      <c r="C17" s="5" t="n">
        <v>8695</v>
      </c>
      <c r="D17" s="5" t="n">
        <v>-7402</v>
      </c>
      <c r="E17" s="5" t="n">
        <v>9413</v>
      </c>
    </row>
    <row r="18" spans="1:5">
      <c r="A18" s="3" t="s">
        <v>437</v>
      </c>
    </row>
    <row r="19" spans="1:5">
      <c r="A19" s="4" t="s">
        <v>113</v>
      </c>
      <c r="B19" s="5" t="n">
        <v>11228</v>
      </c>
      <c r="C19" s="5" t="n">
        <v>13354</v>
      </c>
      <c r="D19" s="5" t="n">
        <v>22383</v>
      </c>
      <c r="E19" s="5" t="n">
        <v>25435</v>
      </c>
    </row>
    <row r="20" spans="1:5">
      <c r="A20" s="3" t="s">
        <v>438</v>
      </c>
    </row>
    <row r="21" spans="1:5">
      <c r="A21" s="4" t="s">
        <v>439</v>
      </c>
      <c r="B21" s="5" t="n">
        <v>15096</v>
      </c>
      <c r="C21" s="5" t="n">
        <v>5656</v>
      </c>
      <c r="D21" s="5" t="n">
        <v>27048</v>
      </c>
      <c r="E21" s="5" t="n">
        <v>15511</v>
      </c>
    </row>
    <row r="22" spans="1:5">
      <c r="A22" s="4" t="s">
        <v>440</v>
      </c>
    </row>
    <row r="23" spans="1:5">
      <c r="A23" s="3" t="s">
        <v>427</v>
      </c>
    </row>
    <row r="24" spans="1:5">
      <c r="A24" s="4" t="s">
        <v>25</v>
      </c>
      <c r="B24" s="5" t="n">
        <v>121871</v>
      </c>
      <c r="C24" s="5" t="n">
        <v>125061</v>
      </c>
      <c r="D24" s="5" t="n">
        <v>231200</v>
      </c>
      <c r="E24" s="5" t="n">
        <v>237113</v>
      </c>
    </row>
    <row r="25" spans="1:5">
      <c r="A25" s="3" t="s">
        <v>428</v>
      </c>
    </row>
    <row r="26" spans="1:5">
      <c r="A26" s="4" t="s">
        <v>429</v>
      </c>
      <c r="B26" s="5" t="n">
        <v>15045</v>
      </c>
      <c r="C26" s="5" t="n">
        <v>24457</v>
      </c>
      <c r="D26" s="5" t="n">
        <v>22546</v>
      </c>
      <c r="E26" s="5" t="n">
        <v>37297</v>
      </c>
    </row>
    <row r="27" spans="1:5">
      <c r="A27" s="3" t="s">
        <v>437</v>
      </c>
    </row>
    <row r="28" spans="1:5">
      <c r="A28" s="4" t="s">
        <v>113</v>
      </c>
      <c r="B28" s="5" t="n">
        <v>3084</v>
      </c>
      <c r="C28" s="5" t="n">
        <v>3379</v>
      </c>
      <c r="D28" s="5" t="n">
        <v>6166</v>
      </c>
      <c r="E28" s="5" t="n">
        <v>6835</v>
      </c>
    </row>
    <row r="29" spans="1:5">
      <c r="A29" s="3" t="s">
        <v>438</v>
      </c>
    </row>
    <row r="30" spans="1:5">
      <c r="A30" s="4" t="s">
        <v>439</v>
      </c>
      <c r="B30" s="5" t="n">
        <v>2457</v>
      </c>
      <c r="C30" s="5" t="n">
        <v>2154</v>
      </c>
      <c r="D30" s="5" t="n">
        <v>4394</v>
      </c>
      <c r="E30" s="5" t="n">
        <v>5993</v>
      </c>
    </row>
    <row r="31" spans="1:5">
      <c r="A31" s="4" t="s">
        <v>441</v>
      </c>
    </row>
    <row r="32" spans="1:5">
      <c r="A32" s="3" t="s">
        <v>427</v>
      </c>
    </row>
    <row r="33" spans="1:5">
      <c r="A33" s="4" t="s">
        <v>25</v>
      </c>
      <c r="B33" s="5" t="n">
        <v>36503</v>
      </c>
      <c r="C33" s="5" t="n">
        <v>40619</v>
      </c>
      <c r="D33" s="5" t="n">
        <v>67225</v>
      </c>
      <c r="E33" s="5" t="n">
        <v>74822</v>
      </c>
    </row>
    <row r="34" spans="1:5">
      <c r="A34" s="3" t="s">
        <v>428</v>
      </c>
    </row>
    <row r="35" spans="1:5">
      <c r="A35" s="4" t="s">
        <v>429</v>
      </c>
      <c r="B35" s="5" t="n">
        <v>1907</v>
      </c>
      <c r="C35" s="5" t="n">
        <v>8570</v>
      </c>
      <c r="D35" s="5" t="n">
        <v>-1172</v>
      </c>
      <c r="E35" s="5" t="n">
        <v>13272</v>
      </c>
    </row>
    <row r="36" spans="1:5">
      <c r="A36" s="3" t="s">
        <v>437</v>
      </c>
    </row>
    <row r="37" spans="1:5">
      <c r="A37" s="4" t="s">
        <v>113</v>
      </c>
      <c r="B37" s="5" t="n">
        <v>4510</v>
      </c>
      <c r="C37" s="5" t="n">
        <v>4516</v>
      </c>
      <c r="D37" s="5" t="n">
        <v>8907</v>
      </c>
      <c r="E37" s="5" t="n">
        <v>9058</v>
      </c>
    </row>
    <row r="38" spans="1:5">
      <c r="A38" s="3" t="s">
        <v>438</v>
      </c>
    </row>
    <row r="39" spans="1:5">
      <c r="A39" s="4" t="s">
        <v>439</v>
      </c>
      <c r="B39" s="5" t="n">
        <v>4482</v>
      </c>
      <c r="C39" s="5" t="n">
        <v>1380</v>
      </c>
      <c r="D39" s="5" t="n">
        <v>11464</v>
      </c>
      <c r="E39" s="5" t="n">
        <v>3676</v>
      </c>
    </row>
    <row r="40" spans="1:5">
      <c r="A40" s="4" t="s">
        <v>442</v>
      </c>
    </row>
    <row r="41" spans="1:5">
      <c r="A41" s="3" t="s">
        <v>427</v>
      </c>
    </row>
    <row r="42" spans="1:5">
      <c r="A42" s="4" t="s">
        <v>25</v>
      </c>
      <c r="B42" s="5" t="n">
        <v>31054</v>
      </c>
      <c r="C42" s="5" t="n">
        <v>32709</v>
      </c>
      <c r="D42" s="5" t="n">
        <v>56385</v>
      </c>
      <c r="E42" s="5" t="n">
        <v>60569</v>
      </c>
    </row>
    <row r="43" spans="1:5">
      <c r="A43" s="3" t="s">
        <v>428</v>
      </c>
    </row>
    <row r="44" spans="1:5">
      <c r="A44" s="4" t="s">
        <v>429</v>
      </c>
      <c r="B44" s="5" t="n">
        <v>-2057</v>
      </c>
      <c r="C44" s="5" t="n">
        <v>355</v>
      </c>
      <c r="D44" s="5" t="n">
        <v>-2894</v>
      </c>
      <c r="E44" s="5" t="n">
        <v>-142</v>
      </c>
    </row>
    <row r="45" spans="1:5">
      <c r="A45" s="3" t="s">
        <v>437</v>
      </c>
    </row>
    <row r="46" spans="1:5">
      <c r="A46" s="4" t="s">
        <v>113</v>
      </c>
      <c r="B46" s="5" t="n">
        <v>1848</v>
      </c>
      <c r="C46" s="5" t="n">
        <v>3617</v>
      </c>
      <c r="D46" s="5" t="n">
        <v>3692</v>
      </c>
      <c r="E46" s="5" t="n">
        <v>5775</v>
      </c>
    </row>
    <row r="47" spans="1:5">
      <c r="A47" s="3" t="s">
        <v>438</v>
      </c>
    </row>
    <row r="48" spans="1:5">
      <c r="A48" s="4" t="s">
        <v>439</v>
      </c>
      <c r="B48" s="5" t="n">
        <v>7633</v>
      </c>
      <c r="C48" s="5" t="n">
        <v>889</v>
      </c>
      <c r="D48" s="5" t="n">
        <v>10396</v>
      </c>
      <c r="E48" s="5" t="n">
        <v>3107</v>
      </c>
    </row>
    <row r="49" spans="1:5">
      <c r="A49" s="4" t="s">
        <v>443</v>
      </c>
    </row>
    <row r="50" spans="1:5">
      <c r="A50" s="3" t="s">
        <v>427</v>
      </c>
    </row>
    <row r="51" spans="1:5">
      <c r="A51" s="4" t="s">
        <v>25</v>
      </c>
      <c r="B51" s="5" t="n">
        <v>8086</v>
      </c>
      <c r="C51" s="5" t="n">
        <v>9513</v>
      </c>
      <c r="D51" s="5" t="n">
        <v>15698</v>
      </c>
      <c r="E51" s="5" t="n">
        <v>18205</v>
      </c>
    </row>
    <row r="52" spans="1:5">
      <c r="A52" s="3" t="s">
        <v>428</v>
      </c>
    </row>
    <row r="53" spans="1:5">
      <c r="A53" s="4" t="s">
        <v>429</v>
      </c>
      <c r="B53" s="5" t="n">
        <v>-854</v>
      </c>
      <c r="C53" s="5" t="n">
        <v>876</v>
      </c>
      <c r="D53" s="5" t="n">
        <v>-2069</v>
      </c>
      <c r="E53" s="5" t="n">
        <v>1326</v>
      </c>
    </row>
    <row r="54" spans="1:5">
      <c r="A54" s="3" t="s">
        <v>437</v>
      </c>
    </row>
    <row r="55" spans="1:5">
      <c r="A55" s="4" t="s">
        <v>113</v>
      </c>
      <c r="B55" s="5" t="n">
        <v>1329</v>
      </c>
      <c r="C55" s="5" t="n">
        <v>1409</v>
      </c>
      <c r="D55" s="5" t="n">
        <v>2683</v>
      </c>
      <c r="E55" s="5" t="n">
        <v>2837</v>
      </c>
    </row>
    <row r="56" spans="1:5">
      <c r="A56" s="3" t="s">
        <v>438</v>
      </c>
    </row>
    <row r="57" spans="1:5">
      <c r="A57" s="4" t="s">
        <v>439</v>
      </c>
      <c r="B57" s="5" t="n">
        <v>255</v>
      </c>
      <c r="C57" s="5" t="n">
        <v>895</v>
      </c>
      <c r="D57" s="5" t="n">
        <v>468</v>
      </c>
      <c r="E57" s="5" t="n">
        <v>1590</v>
      </c>
    </row>
    <row r="58" spans="1:5">
      <c r="A58" s="4" t="s">
        <v>444</v>
      </c>
    </row>
    <row r="59" spans="1:5">
      <c r="A59" s="3" t="s">
        <v>437</v>
      </c>
    </row>
    <row r="60" spans="1:5">
      <c r="A60" s="4" t="s">
        <v>113</v>
      </c>
      <c r="B60" s="5" t="n">
        <v>457</v>
      </c>
      <c r="C60" s="5" t="n">
        <v>433</v>
      </c>
      <c r="D60" s="5" t="n">
        <v>935</v>
      </c>
      <c r="E60" s="5" t="n">
        <v>930</v>
      </c>
    </row>
    <row r="61" spans="1:5">
      <c r="A61" s="3" t="s">
        <v>438</v>
      </c>
    </row>
    <row r="62" spans="1:5">
      <c r="A62" s="4" t="s">
        <v>439</v>
      </c>
      <c r="B62" s="7" t="n">
        <v>269</v>
      </c>
      <c r="C62" s="7" t="n">
        <v>338</v>
      </c>
      <c r="D62" s="7" t="n">
        <v>326</v>
      </c>
      <c r="E62" s="7" t="n">
        <v>11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0</v>
      </c>
    </row>
    <row r="2" spans="1:3">
      <c r="A2" s="16" t="n">
        <v>1</v>
      </c>
    </row>
    <row r="3" spans="1:3">
      <c r="A3" s="3" t="s">
        <v>446</v>
      </c>
    </row>
    <row r="4" spans="1:3">
      <c r="A4" s="4" t="s">
        <v>447</v>
      </c>
      <c r="B4" s="7" t="n">
        <v>0</v>
      </c>
      <c r="C4" s="7" t="n">
        <v>0</v>
      </c>
    </row>
    <row r="5" spans="1:3">
      <c r="A5" s="16" t="n">
        <v>2</v>
      </c>
    </row>
    <row r="6" spans="1:3">
      <c r="A6" s="3" t="s">
        <v>446</v>
      </c>
    </row>
    <row r="7" spans="1:3">
      <c r="A7" s="4" t="s">
        <v>447</v>
      </c>
      <c r="B7" s="5" t="n">
        <v>-1570</v>
      </c>
      <c r="C7" s="5" t="n">
        <v>-527</v>
      </c>
    </row>
    <row r="8" spans="1:3">
      <c r="A8" s="16" t="n">
        <v>3</v>
      </c>
    </row>
    <row r="9" spans="1:3">
      <c r="A9" s="3" t="s">
        <v>446</v>
      </c>
    </row>
    <row r="10" spans="1:3">
      <c r="A10" s="4" t="s">
        <v>447</v>
      </c>
      <c r="B10" s="5" t="n">
        <v>0</v>
      </c>
      <c r="C10" s="5" t="n">
        <v>0</v>
      </c>
    </row>
    <row r="11" spans="1:3">
      <c r="A11" s="4" t="s">
        <v>448</v>
      </c>
    </row>
    <row r="12" spans="1:3">
      <c r="A12" s="3" t="s">
        <v>446</v>
      </c>
    </row>
    <row r="13" spans="1:3">
      <c r="A13" s="4" t="s">
        <v>447</v>
      </c>
      <c r="B13" s="5" t="n">
        <v>0</v>
      </c>
      <c r="C13" s="5" t="n">
        <v>0</v>
      </c>
    </row>
    <row r="14" spans="1:3">
      <c r="A14" s="4" t="s">
        <v>449</v>
      </c>
    </row>
    <row r="15" spans="1:3">
      <c r="A15" s="3" t="s">
        <v>446</v>
      </c>
    </row>
    <row r="16" spans="1:3">
      <c r="A16" s="4" t="s">
        <v>447</v>
      </c>
      <c r="B16" s="5" t="n">
        <v>-177</v>
      </c>
      <c r="C16" s="5" t="n">
        <v>1508</v>
      </c>
    </row>
    <row r="17" spans="1:3">
      <c r="A17" s="4" t="s">
        <v>450</v>
      </c>
    </row>
    <row r="18" spans="1:3">
      <c r="A18" s="3" t="s">
        <v>446</v>
      </c>
    </row>
    <row r="19" spans="1:3">
      <c r="A19" s="4" t="s">
        <v>447</v>
      </c>
      <c r="B19" s="5" t="n">
        <v>0</v>
      </c>
      <c r="C19" s="5" t="n">
        <v>0</v>
      </c>
    </row>
    <row r="20" spans="1:3">
      <c r="A20" s="4" t="s">
        <v>451</v>
      </c>
    </row>
    <row r="21" spans="1:3">
      <c r="A21" s="3" t="s">
        <v>446</v>
      </c>
    </row>
    <row r="22" spans="1:3">
      <c r="A22" s="4" t="s">
        <v>447</v>
      </c>
      <c r="B22" s="5" t="n">
        <v>0</v>
      </c>
      <c r="C22" s="5" t="n">
        <v>0</v>
      </c>
    </row>
    <row r="23" spans="1:3">
      <c r="A23" s="4" t="s">
        <v>452</v>
      </c>
    </row>
    <row r="24" spans="1:3">
      <c r="A24" s="3" t="s">
        <v>446</v>
      </c>
    </row>
    <row r="25" spans="1:3">
      <c r="A25" s="4" t="s">
        <v>447</v>
      </c>
      <c r="B25" s="5" t="n">
        <v>-1393</v>
      </c>
      <c r="C25" s="5" t="n">
        <v>-2035</v>
      </c>
    </row>
    <row r="26" spans="1:3">
      <c r="A26" s="4" t="s">
        <v>453</v>
      </c>
    </row>
    <row r="27" spans="1:3">
      <c r="A27" s="3" t="s">
        <v>446</v>
      </c>
    </row>
    <row r="28" spans="1:3">
      <c r="A28" s="4" t="s">
        <v>447</v>
      </c>
      <c r="B28" s="5" t="n">
        <v>0</v>
      </c>
      <c r="C28" s="5" t="n">
        <v>0</v>
      </c>
    </row>
    <row r="29" spans="1:3">
      <c r="A29" s="4" t="s">
        <v>92</v>
      </c>
    </row>
    <row r="30" spans="1:3">
      <c r="A30" s="3" t="s">
        <v>446</v>
      </c>
    </row>
    <row r="31" spans="1:3">
      <c r="A31" s="4" t="s">
        <v>447</v>
      </c>
      <c r="B31" s="5" t="n">
        <v>-1570</v>
      </c>
      <c r="C31" s="5" t="n">
        <v>-527</v>
      </c>
    </row>
    <row r="32" spans="1:3">
      <c r="A32" s="4" t="s">
        <v>454</v>
      </c>
    </row>
    <row r="33" spans="1:3">
      <c r="A33" s="3" t="s">
        <v>446</v>
      </c>
    </row>
    <row r="34" spans="1:3">
      <c r="A34" s="4" t="s">
        <v>447</v>
      </c>
      <c r="B34" s="5" t="n">
        <v>-177</v>
      </c>
      <c r="C34" s="5" t="n">
        <v>1508</v>
      </c>
    </row>
    <row r="35" spans="1:3">
      <c r="A35" s="4" t="s">
        <v>455</v>
      </c>
    </row>
    <row r="36" spans="1:3">
      <c r="A36" s="3" t="s">
        <v>446</v>
      </c>
    </row>
    <row r="37" spans="1:3">
      <c r="A37" s="4" t="s">
        <v>447</v>
      </c>
      <c r="B37" s="7" t="n">
        <v>-1393</v>
      </c>
      <c r="C37" s="7" t="n">
        <v>-2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56</v>
      </c>
      <c r="C1" s="2" t="s">
        <v>2</v>
      </c>
      <c r="D1" s="2" t="s">
        <v>50</v>
      </c>
    </row>
    <row r="2" spans="1:4">
      <c r="A2" s="3" t="s">
        <v>457</v>
      </c>
    </row>
    <row r="3" spans="1:4">
      <c r="A3" s="4" t="s">
        <v>458</v>
      </c>
      <c r="C3" s="7" t="n">
        <v>400221</v>
      </c>
      <c r="D3" s="7" t="n">
        <v>412320</v>
      </c>
    </row>
    <row r="4" spans="1:4">
      <c r="A4" s="4" t="s">
        <v>459</v>
      </c>
    </row>
    <row r="5" spans="1:4">
      <c r="A5" s="3" t="s">
        <v>457</v>
      </c>
    </row>
    <row r="6" spans="1:4">
      <c r="A6" s="4" t="s">
        <v>458</v>
      </c>
      <c r="B6" s="4" t="s">
        <v>290</v>
      </c>
      <c r="C6" s="5" t="n">
        <v>396800</v>
      </c>
      <c r="D6" s="5" t="n">
        <v>409000</v>
      </c>
    </row>
    <row r="7" spans="1:4">
      <c r="A7" s="4" t="s">
        <v>460</v>
      </c>
    </row>
    <row r="8" spans="1:4">
      <c r="A8" s="3" t="s">
        <v>457</v>
      </c>
    </row>
    <row r="9" spans="1:4">
      <c r="A9" s="4" t="s">
        <v>461</v>
      </c>
      <c r="C9" s="7" t="n">
        <v>359104</v>
      </c>
      <c r="D9" s="7" t="n">
        <v>412068</v>
      </c>
    </row>
    <row r="10" spans="1:4"/>
    <row r="11" spans="1:4">
      <c r="A11" s="4" t="s">
        <v>290</v>
      </c>
      <c r="B11" s="4" t="s">
        <v>295</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v>
      </c>
      <c r="B1" s="2" t="s">
        <v>2</v>
      </c>
      <c r="C1" s="2" t="s">
        <v>50</v>
      </c>
    </row>
    <row r="2" spans="1:3">
      <c r="A2" s="4" t="s">
        <v>88</v>
      </c>
      <c r="B2" s="8" t="n">
        <v>0.01</v>
      </c>
      <c r="C2" s="8" t="n">
        <v>0.01</v>
      </c>
    </row>
    <row r="3" spans="1:3">
      <c r="A3" s="4" t="s">
        <v>89</v>
      </c>
      <c r="B3" s="5" t="n">
        <v>50000000</v>
      </c>
      <c r="C3" s="5" t="n">
        <v>50000000</v>
      </c>
    </row>
    <row r="4" spans="1:3">
      <c r="A4" s="4" t="s">
        <v>90</v>
      </c>
      <c r="B4" s="5" t="n">
        <v>22010506</v>
      </c>
      <c r="C4" s="5" t="n">
        <v>21864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3" t="s">
        <v>463</v>
      </c>
    </row>
    <row r="4" spans="1:5">
      <c r="A4" s="4" t="s">
        <v>32</v>
      </c>
      <c r="B4" s="7" t="n">
        <v>-644</v>
      </c>
      <c r="C4" s="7" t="n">
        <v>802</v>
      </c>
      <c r="D4" s="7" t="n">
        <v>-2904</v>
      </c>
      <c r="E4" s="7" t="n">
        <v>787</v>
      </c>
    </row>
    <row r="5" spans="1:5">
      <c r="A5" s="4" t="s">
        <v>464</v>
      </c>
    </row>
    <row r="6" spans="1:5">
      <c r="A6" s="3" t="s">
        <v>463</v>
      </c>
    </row>
    <row r="7" spans="1:5">
      <c r="A7" s="4" t="s">
        <v>32</v>
      </c>
      <c r="B7" s="5" t="n">
        <v>-691</v>
      </c>
      <c r="C7" s="5" t="n">
        <v>6</v>
      </c>
      <c r="D7" s="5" t="n">
        <v>-2235</v>
      </c>
      <c r="E7" s="5" t="n">
        <v>-724</v>
      </c>
    </row>
    <row r="8" spans="1:5">
      <c r="A8" s="4" t="s">
        <v>465</v>
      </c>
    </row>
    <row r="9" spans="1:5">
      <c r="A9" s="3" t="s">
        <v>463</v>
      </c>
    </row>
    <row r="10" spans="1:5">
      <c r="A10" s="4" t="s">
        <v>32</v>
      </c>
      <c r="B10" s="5" t="n">
        <v>-236</v>
      </c>
      <c r="C10" s="5" t="n">
        <v>769</v>
      </c>
      <c r="D10" s="5" t="n">
        <v>-819</v>
      </c>
      <c r="E10" s="5" t="n">
        <v>1139</v>
      </c>
    </row>
    <row r="11" spans="1:5">
      <c r="A11" s="4" t="s">
        <v>466</v>
      </c>
    </row>
    <row r="12" spans="1:5">
      <c r="A12" s="3" t="s">
        <v>463</v>
      </c>
    </row>
    <row r="13" spans="1:5">
      <c r="A13" s="4" t="s">
        <v>32</v>
      </c>
      <c r="B13" s="7" t="n">
        <v>283</v>
      </c>
      <c r="C13" s="7" t="n">
        <v>27</v>
      </c>
      <c r="D13" s="7" t="n">
        <v>150</v>
      </c>
      <c r="E13" s="7" t="n">
        <v>3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s>
  <sheetData>
    <row r="1" spans="1:4">
      <c r="A1" s="1" t="s">
        <v>467</v>
      </c>
      <c r="B1" s="2" t="s">
        <v>468</v>
      </c>
      <c r="C1" s="2" t="s">
        <v>401</v>
      </c>
      <c r="D1" s="2" t="s">
        <v>469</v>
      </c>
    </row>
    <row r="2" spans="1:4">
      <c r="A2" s="3" t="s">
        <v>470</v>
      </c>
    </row>
    <row r="3" spans="1:4">
      <c r="A3" s="4" t="s">
        <v>471</v>
      </c>
      <c r="B3" s="5" t="n">
        <v>8</v>
      </c>
    </row>
    <row r="4" spans="1:4">
      <c r="A4" s="4" t="s">
        <v>472</v>
      </c>
    </row>
    <row r="5" spans="1:4">
      <c r="A5" s="3" t="s">
        <v>470</v>
      </c>
    </row>
    <row r="6" spans="1:4">
      <c r="A6" s="4" t="s">
        <v>473</v>
      </c>
      <c r="B6" s="5" t="n">
        <v>1</v>
      </c>
    </row>
    <row r="7" spans="1:4">
      <c r="A7" s="4" t="s">
        <v>474</v>
      </c>
    </row>
    <row r="8" spans="1:4">
      <c r="A8" s="3" t="s">
        <v>470</v>
      </c>
    </row>
    <row r="9" spans="1:4">
      <c r="A9" s="4" t="s">
        <v>475</v>
      </c>
      <c r="C9" s="7" t="n">
        <v>22000000</v>
      </c>
    </row>
    <row r="10" spans="1:4">
      <c r="A10" s="4" t="s">
        <v>476</v>
      </c>
    </row>
    <row r="11" spans="1:4">
      <c r="A11" s="3" t="s">
        <v>470</v>
      </c>
    </row>
    <row r="12" spans="1:4">
      <c r="A12" s="4" t="s">
        <v>477</v>
      </c>
      <c r="C12" s="5" t="n">
        <v>800000</v>
      </c>
      <c r="D12" s="7" t="n">
        <v>900000</v>
      </c>
    </row>
    <row r="13" spans="1:4">
      <c r="A13" s="4" t="s">
        <v>478</v>
      </c>
    </row>
    <row r="14" spans="1:4">
      <c r="A14" s="3" t="s">
        <v>470</v>
      </c>
    </row>
    <row r="15" spans="1:4">
      <c r="A15" s="4" t="s">
        <v>479</v>
      </c>
      <c r="C15" s="5" t="n">
        <v>400000</v>
      </c>
      <c r="D15" s="7" t="n">
        <v>500000</v>
      </c>
    </row>
    <row r="16" spans="1:4">
      <c r="A16" s="4" t="s">
        <v>480</v>
      </c>
    </row>
    <row r="17" spans="1:4">
      <c r="A17" s="3" t="s">
        <v>470</v>
      </c>
    </row>
    <row r="18" spans="1:4">
      <c r="A18" s="4" t="s">
        <v>481</v>
      </c>
      <c r="C18" s="5" t="n">
        <v>17000000</v>
      </c>
    </row>
    <row r="19" spans="1:4">
      <c r="A19" s="4" t="s">
        <v>482</v>
      </c>
      <c r="C19" s="5" t="n">
        <v>0</v>
      </c>
    </row>
    <row r="20" spans="1:4">
      <c r="A20" s="4" t="s">
        <v>483</v>
      </c>
    </row>
    <row r="21" spans="1:4">
      <c r="A21" s="3" t="s">
        <v>470</v>
      </c>
    </row>
    <row r="22" spans="1:4">
      <c r="A22" s="4" t="s">
        <v>481</v>
      </c>
      <c r="C22" s="7" t="n">
        <v>2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7"/>
    <col customWidth="1" max="6" min="6" width="37"/>
  </cols>
  <sheetData>
    <row r="1" spans="1:6">
      <c r="A1" s="1" t="s">
        <v>91</v>
      </c>
      <c r="B1" s="2" t="s">
        <v>92</v>
      </c>
      <c r="C1" s="2" t="s">
        <v>93</v>
      </c>
      <c r="D1" s="2" t="s">
        <v>94</v>
      </c>
      <c r="E1" s="2" t="s">
        <v>95</v>
      </c>
      <c r="F1" s="2" t="s">
        <v>96</v>
      </c>
    </row>
    <row r="2" spans="1:6">
      <c r="A2" s="4" t="s">
        <v>97</v>
      </c>
      <c r="B2" s="7" t="n">
        <v>145119</v>
      </c>
      <c r="C2" s="7" t="n">
        <v>219</v>
      </c>
      <c r="D2" s="7" t="n">
        <v>329722</v>
      </c>
      <c r="E2" s="7" t="n">
        <v>-59625</v>
      </c>
      <c r="F2" s="7" t="n">
        <v>-125197</v>
      </c>
    </row>
    <row r="3" spans="1:6">
      <c r="A3" s="4" t="s">
        <v>98</v>
      </c>
      <c r="C3" s="5" t="n">
        <v>21864541</v>
      </c>
    </row>
    <row r="4" spans="1:6">
      <c r="A4" s="3" t="s">
        <v>99</v>
      </c>
    </row>
    <row r="5" spans="1:6">
      <c r="A5" s="4" t="s">
        <v>100</v>
      </c>
      <c r="B5" s="5" t="n">
        <v>2310</v>
      </c>
      <c r="D5" s="5" t="n">
        <v>127</v>
      </c>
      <c r="E5" s="5" t="n">
        <v>2183</v>
      </c>
    </row>
    <row r="6" spans="1:6">
      <c r="A6" s="4" t="s">
        <v>101</v>
      </c>
      <c r="B6" s="5" t="n">
        <v>-7402</v>
      </c>
      <c r="E6" s="5" t="n">
        <v>-7402</v>
      </c>
    </row>
    <row r="7" spans="1:6">
      <c r="A7" s="4" t="s">
        <v>102</v>
      </c>
      <c r="B7" s="5" t="n">
        <v>10049</v>
      </c>
      <c r="F7" s="5" t="n">
        <v>10049</v>
      </c>
    </row>
    <row r="8" spans="1:6">
      <c r="A8" s="4" t="s">
        <v>103</v>
      </c>
      <c r="B8" s="5" t="n">
        <v>2090</v>
      </c>
      <c r="D8" s="5" t="n">
        <v>2090</v>
      </c>
    </row>
    <row r="9" spans="1:6">
      <c r="A9" s="4" t="s">
        <v>104</v>
      </c>
      <c r="B9" s="5" t="n">
        <v>-5169</v>
      </c>
      <c r="E9" s="5" t="n">
        <v>-5169</v>
      </c>
    </row>
    <row r="10" spans="1:6">
      <c r="A10" s="4" t="s">
        <v>105</v>
      </c>
      <c r="B10" s="5" t="n">
        <v>-601</v>
      </c>
      <c r="D10" s="5" t="n">
        <v>-601</v>
      </c>
    </row>
    <row r="11" spans="1:6">
      <c r="A11" s="4" t="s">
        <v>106</v>
      </c>
      <c r="B11" s="5" t="n">
        <v>406</v>
      </c>
      <c r="C11" s="7" t="n">
        <v>1</v>
      </c>
      <c r="D11" s="5" t="n">
        <v>405</v>
      </c>
    </row>
    <row r="12" spans="1:6">
      <c r="A12" s="4" t="s">
        <v>107</v>
      </c>
      <c r="C12" s="5" t="n">
        <v>145965</v>
      </c>
    </row>
    <row r="13" spans="1:6">
      <c r="A13" s="4" t="s">
        <v>108</v>
      </c>
      <c r="B13" s="7" t="n">
        <v>146802</v>
      </c>
      <c r="C13" s="7" t="n">
        <v>220</v>
      </c>
      <c r="D13" s="7" t="n">
        <v>331743</v>
      </c>
      <c r="E13" s="7" t="n">
        <v>-70013</v>
      </c>
      <c r="F13" s="7" t="n">
        <v>-115148</v>
      </c>
    </row>
    <row r="14" spans="1:6">
      <c r="A14" s="4" t="s">
        <v>109</v>
      </c>
      <c r="C14" s="5" t="n">
        <v>22010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37</v>
      </c>
      <c r="B4" s="7" t="n">
        <v>-7402</v>
      </c>
      <c r="C4" s="7" t="n">
        <v>9413</v>
      </c>
    </row>
    <row r="5" spans="1:3">
      <c r="A5" s="3" t="s">
        <v>112</v>
      </c>
    </row>
    <row r="6" spans="1:3">
      <c r="A6" s="4" t="s">
        <v>113</v>
      </c>
      <c r="B6" s="5" t="n">
        <v>22383</v>
      </c>
      <c r="C6" s="5" t="n">
        <v>25435</v>
      </c>
    </row>
    <row r="7" spans="1:3">
      <c r="A7" s="4" t="s">
        <v>114</v>
      </c>
      <c r="B7" s="5" t="n">
        <v>54</v>
      </c>
      <c r="C7" s="5" t="n">
        <v>119</v>
      </c>
    </row>
    <row r="8" spans="1:3">
      <c r="A8" s="4" t="s">
        <v>115</v>
      </c>
      <c r="B8" s="5" t="n">
        <v>-2538</v>
      </c>
      <c r="C8" s="5" t="n">
        <v>1389</v>
      </c>
    </row>
    <row r="9" spans="1:3">
      <c r="A9" s="4" t="s">
        <v>116</v>
      </c>
      <c r="B9" s="5" t="n">
        <v>-7182</v>
      </c>
      <c r="C9" s="5" t="n">
        <v>-11303</v>
      </c>
    </row>
    <row r="10" spans="1:3">
      <c r="A10" s="4" t="s">
        <v>117</v>
      </c>
      <c r="B10" s="5" t="n">
        <v>-6344</v>
      </c>
      <c r="C10" s="5" t="n">
        <v>-6688</v>
      </c>
    </row>
    <row r="11" spans="1:3">
      <c r="A11" s="4" t="s">
        <v>118</v>
      </c>
      <c r="B11" s="5" t="n">
        <v>713</v>
      </c>
      <c r="C11" s="5" t="n">
        <v>-1890</v>
      </c>
    </row>
    <row r="12" spans="1:3">
      <c r="A12" s="4" t="s">
        <v>119</v>
      </c>
      <c r="B12" s="5" t="n">
        <v>2982</v>
      </c>
      <c r="C12" s="5" t="n">
        <v>-1766</v>
      </c>
    </row>
    <row r="13" spans="1:3">
      <c r="A13" s="4" t="s">
        <v>120</v>
      </c>
      <c r="B13" s="5" t="n">
        <v>9442</v>
      </c>
      <c r="C13" s="5" t="n">
        <v>14687</v>
      </c>
    </row>
    <row r="14" spans="1:3">
      <c r="A14" s="4" t="s">
        <v>121</v>
      </c>
      <c r="B14" s="5" t="n">
        <v>-3619</v>
      </c>
      <c r="C14" s="5" t="n">
        <v>1415</v>
      </c>
    </row>
    <row r="15" spans="1:3">
      <c r="A15" s="4" t="s">
        <v>122</v>
      </c>
      <c r="B15" s="5" t="n">
        <v>2148</v>
      </c>
      <c r="C15" s="5" t="n">
        <v>3323</v>
      </c>
    </row>
    <row r="16" spans="1:3">
      <c r="A16" s="4" t="s">
        <v>123</v>
      </c>
      <c r="B16" s="5" t="n">
        <v>-728</v>
      </c>
      <c r="C16" s="5" t="n">
        <v>-1779</v>
      </c>
    </row>
    <row r="17" spans="1:3">
      <c r="A17" s="4" t="s">
        <v>124</v>
      </c>
      <c r="B17" s="5" t="n">
        <v>9909</v>
      </c>
      <c r="C17" s="5" t="n">
        <v>32355</v>
      </c>
    </row>
    <row r="18" spans="1:3">
      <c r="A18" s="3" t="s">
        <v>125</v>
      </c>
    </row>
    <row r="19" spans="1:3">
      <c r="A19" s="4" t="s">
        <v>126</v>
      </c>
      <c r="B19" s="5" t="n">
        <v>-27048</v>
      </c>
      <c r="C19" s="5" t="n">
        <v>-15511</v>
      </c>
    </row>
    <row r="20" spans="1:3">
      <c r="A20" s="4" t="s">
        <v>127</v>
      </c>
      <c r="B20" s="5" t="n">
        <v>-27048</v>
      </c>
      <c r="C20" s="5" t="n">
        <v>-15511</v>
      </c>
    </row>
    <row r="21" spans="1:3">
      <c r="A21" s="3" t="s">
        <v>128</v>
      </c>
    </row>
    <row r="22" spans="1:3">
      <c r="A22" s="4" t="s">
        <v>129</v>
      </c>
      <c r="B22" s="5" t="n">
        <v>3277</v>
      </c>
      <c r="C22" s="5" t="n">
        <v>6000</v>
      </c>
    </row>
    <row r="23" spans="1:3">
      <c r="A23" s="4" t="s">
        <v>130</v>
      </c>
      <c r="B23" s="5" t="n">
        <v>-3277</v>
      </c>
      <c r="C23" s="5" t="n">
        <v>-6000</v>
      </c>
    </row>
    <row r="24" spans="1:3">
      <c r="A24" s="4" t="s">
        <v>131</v>
      </c>
      <c r="B24" s="5" t="n">
        <v>-169</v>
      </c>
      <c r="C24" s="5" t="n">
        <v>-350</v>
      </c>
    </row>
    <row r="25" spans="1:3">
      <c r="A25" s="4" t="s">
        <v>132</v>
      </c>
      <c r="B25" s="5" t="n">
        <v>-12200</v>
      </c>
      <c r="C25" s="5" t="n">
        <v>-12200</v>
      </c>
    </row>
    <row r="26" spans="1:3">
      <c r="A26" s="4" t="s">
        <v>133</v>
      </c>
      <c r="B26" s="5" t="n">
        <v>466</v>
      </c>
      <c r="C26" s="5" t="n">
        <v>1050</v>
      </c>
    </row>
    <row r="27" spans="1:3">
      <c r="A27" s="4" t="s">
        <v>134</v>
      </c>
      <c r="B27" s="5" t="n">
        <v>-601</v>
      </c>
      <c r="C27" s="5" t="n">
        <v>-764</v>
      </c>
    </row>
    <row r="28" spans="1:3">
      <c r="A28" s="4" t="s">
        <v>104</v>
      </c>
      <c r="B28" s="5" t="n">
        <v>-5169</v>
      </c>
      <c r="C28" s="5" t="n">
        <v>-5032</v>
      </c>
    </row>
    <row r="29" spans="1:3">
      <c r="A29" s="4" t="s">
        <v>135</v>
      </c>
      <c r="B29" s="5" t="n">
        <v>0</v>
      </c>
      <c r="C29" s="5" t="n">
        <v>-2000</v>
      </c>
    </row>
    <row r="30" spans="1:3">
      <c r="A30" s="4" t="s">
        <v>136</v>
      </c>
      <c r="B30" s="5" t="n">
        <v>888</v>
      </c>
      <c r="C30" s="5" t="n">
        <v>0</v>
      </c>
    </row>
    <row r="31" spans="1:3">
      <c r="A31" s="4" t="s">
        <v>137</v>
      </c>
      <c r="B31" s="5" t="n">
        <v>-16785</v>
      </c>
      <c r="C31" s="5" t="n">
        <v>-19296</v>
      </c>
    </row>
    <row r="32" spans="1:3">
      <c r="A32" s="4" t="s">
        <v>138</v>
      </c>
      <c r="B32" s="5" t="n">
        <v>1080</v>
      </c>
      <c r="C32" s="5" t="n">
        <v>-146</v>
      </c>
    </row>
    <row r="33" spans="1:3">
      <c r="A33" s="4" t="s">
        <v>139</v>
      </c>
      <c r="B33" s="5" t="n">
        <v>-32844</v>
      </c>
      <c r="C33" s="5" t="n">
        <v>-2598</v>
      </c>
    </row>
    <row r="34" spans="1:3">
      <c r="A34" s="4" t="s">
        <v>140</v>
      </c>
      <c r="B34" s="5" t="n">
        <v>61011</v>
      </c>
      <c r="C34" s="5" t="n">
        <v>49044</v>
      </c>
    </row>
    <row r="35" spans="1:3">
      <c r="A35" s="4" t="s">
        <v>141</v>
      </c>
      <c r="B35" s="5" t="n">
        <v>28167</v>
      </c>
      <c r="C35" s="5" t="n">
        <v>46446</v>
      </c>
    </row>
    <row r="36" spans="1:3">
      <c r="A36" s="3" t="s">
        <v>142</v>
      </c>
    </row>
    <row r="37" spans="1:3">
      <c r="A37" s="4" t="s">
        <v>143</v>
      </c>
      <c r="B37" s="5" t="n">
        <v>9155</v>
      </c>
      <c r="C37" s="5" t="n">
        <v>12160</v>
      </c>
    </row>
    <row r="38" spans="1:3">
      <c r="A38" s="4" t="s">
        <v>144</v>
      </c>
      <c r="B38" s="7" t="n">
        <v>2011</v>
      </c>
      <c r="C38" s="7" t="n">
        <v>4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1:35:02Z</dcterms:created>
  <dcterms:modified xmlns:dcterms="http://purl.org/dc/terms/" xmlns:xsi="http://www.w3.org/2001/XMLSchema-instance" xsi:type="dcterms:W3CDTF">2017-08-02T11:35:02Z</dcterms:modified>
</cp:coreProperties>
</file>